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GOING CONCERN" sheetId="7" state="visible" r:id="rId7"/>
    <sheet xmlns:r="http://schemas.openxmlformats.org/officeDocument/2006/relationships" name="2. ORGANIZATION" sheetId="8" state="visible" r:id="rId8"/>
    <sheet xmlns:r="http://schemas.openxmlformats.org/officeDocument/2006/relationships" name="3. SIGNIFICANT ACCOUNTING POLIC" sheetId="9" state="visible" r:id="rId9"/>
    <sheet xmlns:r="http://schemas.openxmlformats.org/officeDocument/2006/relationships" name="4. ACCOUNTS RECEIVABLE_CUSTOMER" sheetId="10" state="visible" r:id="rId10"/>
    <sheet xmlns:r="http://schemas.openxmlformats.org/officeDocument/2006/relationships" name="5. INVENTORIES" sheetId="11" state="visible" r:id="rId11"/>
    <sheet xmlns:r="http://schemas.openxmlformats.org/officeDocument/2006/relationships" name="6. NOTES RECEIVABLE FROM BIOMED" sheetId="12" state="visible" r:id="rId12"/>
    <sheet xmlns:r="http://schemas.openxmlformats.org/officeDocument/2006/relationships" name="7. FIXED ASSETS" sheetId="13" state="visible" r:id="rId13"/>
    <sheet xmlns:r="http://schemas.openxmlformats.org/officeDocument/2006/relationships" name="8. GOODWILL" sheetId="14" state="visible" r:id="rId14"/>
    <sheet xmlns:r="http://schemas.openxmlformats.org/officeDocument/2006/relationships" name="9. ACCOUNTS PAYABLE" sheetId="15" state="visible" r:id="rId15"/>
    <sheet xmlns:r="http://schemas.openxmlformats.org/officeDocument/2006/relationships" name="10. DERIVATIVE INSTRUMENTS" sheetId="16" state="visible" r:id="rId16"/>
    <sheet xmlns:r="http://schemas.openxmlformats.org/officeDocument/2006/relationships" name="11. CONVERTIBLE NOTES PAYABLE" sheetId="17" state="visible" r:id="rId17"/>
    <sheet xmlns:r="http://schemas.openxmlformats.org/officeDocument/2006/relationships" name="12. NOTES PAYABLE, CAPITALIZED " sheetId="18" state="visible" r:id="rId18"/>
    <sheet xmlns:r="http://schemas.openxmlformats.org/officeDocument/2006/relationships" name="13. EQUITY" sheetId="19" state="visible" r:id="rId19"/>
    <sheet xmlns:r="http://schemas.openxmlformats.org/officeDocument/2006/relationships" name="14. STOCK OPTIONS" sheetId="20" state="visible" r:id="rId20"/>
    <sheet xmlns:r="http://schemas.openxmlformats.org/officeDocument/2006/relationships" name="15. OTHER SIGNIFICANT TRANSACTI" sheetId="21" state="visible" r:id="rId21"/>
    <sheet xmlns:r="http://schemas.openxmlformats.org/officeDocument/2006/relationships" name="16. COMMITMENTS, CONTINGENCIES " sheetId="22" state="visible" r:id="rId22"/>
    <sheet xmlns:r="http://schemas.openxmlformats.org/officeDocument/2006/relationships" name="17. INCOME TAXES" sheetId="23" state="visible" r:id="rId23"/>
    <sheet xmlns:r="http://schemas.openxmlformats.org/officeDocument/2006/relationships" name="18. SUBSEQUENT EVENTS" sheetId="24" state="visible" r:id="rId24"/>
    <sheet xmlns:r="http://schemas.openxmlformats.org/officeDocument/2006/relationships" name="3. SIGNIFICANT ACCOUNTING POL25" sheetId="25" state="visible" r:id="rId25"/>
    <sheet xmlns:r="http://schemas.openxmlformats.org/officeDocument/2006/relationships" name="7. FIXED ASSETS (Tables)" sheetId="26" state="visible" r:id="rId26"/>
    <sheet xmlns:r="http://schemas.openxmlformats.org/officeDocument/2006/relationships" name="10. DERIVATIVE INSTRUMENTS (Tab" sheetId="27" state="visible" r:id="rId27"/>
    <sheet xmlns:r="http://schemas.openxmlformats.org/officeDocument/2006/relationships" name="12. NOTES PAYABLE, CAPITALIZE28" sheetId="28" state="visible" r:id="rId28"/>
    <sheet xmlns:r="http://schemas.openxmlformats.org/officeDocument/2006/relationships" name="13. EQUITY (Tables)" sheetId="29" state="visible" r:id="rId29"/>
    <sheet xmlns:r="http://schemas.openxmlformats.org/officeDocument/2006/relationships" name="14. STOCK OPTIONS (Tables)" sheetId="30" state="visible" r:id="rId30"/>
    <sheet xmlns:r="http://schemas.openxmlformats.org/officeDocument/2006/relationships" name="16. COMMITMENTS, CONTINGENCIE31" sheetId="31" state="visible" r:id="rId31"/>
    <sheet xmlns:r="http://schemas.openxmlformats.org/officeDocument/2006/relationships" name="17. INCOME TAXES (Tables)" sheetId="32" state="visible" r:id="rId32"/>
    <sheet xmlns:r="http://schemas.openxmlformats.org/officeDocument/2006/relationships" name="1. GOING CONCERN (Details Narra" sheetId="33" state="visible" r:id="rId33"/>
    <sheet xmlns:r="http://schemas.openxmlformats.org/officeDocument/2006/relationships" name="3. SIGNIFICANT ACCOUNTING POL34" sheetId="34" state="visible" r:id="rId34"/>
    <sheet xmlns:r="http://schemas.openxmlformats.org/officeDocument/2006/relationships" name="4. ACCOUNTS RECEIVABLE_CUSTOM35" sheetId="35" state="visible" r:id="rId35"/>
    <sheet xmlns:r="http://schemas.openxmlformats.org/officeDocument/2006/relationships" name="5. INVENTORIES (Details Narrati" sheetId="36" state="visible" r:id="rId36"/>
    <sheet xmlns:r="http://schemas.openxmlformats.org/officeDocument/2006/relationships" name="7. FIXED ASSETS (Details)" sheetId="37" state="visible" r:id="rId37"/>
    <sheet xmlns:r="http://schemas.openxmlformats.org/officeDocument/2006/relationships" name="7. FIXED ASSETS (Details Narrat" sheetId="38" state="visible" r:id="rId38"/>
    <sheet xmlns:r="http://schemas.openxmlformats.org/officeDocument/2006/relationships" name="8. GOODWILL (Details Narrative)" sheetId="39" state="visible" r:id="rId39"/>
    <sheet xmlns:r="http://schemas.openxmlformats.org/officeDocument/2006/relationships" name="9. ACCOUNTS PAYABLE (Details Na" sheetId="40" state="visible" r:id="rId40"/>
    <sheet xmlns:r="http://schemas.openxmlformats.org/officeDocument/2006/relationships" name="10. DERIVATIVE INSTRUMENTS (Det" sheetId="41" state="visible" r:id="rId41"/>
    <sheet xmlns:r="http://schemas.openxmlformats.org/officeDocument/2006/relationships" name="10. DERIVATIVE INSTRUMENTS (D42" sheetId="42" state="visible" r:id="rId42"/>
    <sheet xmlns:r="http://schemas.openxmlformats.org/officeDocument/2006/relationships" name="11. CONVERTIBLE NOTES PAYABLE (" sheetId="43" state="visible" r:id="rId43"/>
    <sheet xmlns:r="http://schemas.openxmlformats.org/officeDocument/2006/relationships" name="13. NOTES PAYABLE, CAPITALIZED " sheetId="44" state="visible" r:id="rId44"/>
    <sheet xmlns:r="http://schemas.openxmlformats.org/officeDocument/2006/relationships" name="13. EQUITY (Details)" sheetId="45" state="visible" r:id="rId45"/>
    <sheet xmlns:r="http://schemas.openxmlformats.org/officeDocument/2006/relationships" name="13. EQUITY (Details 1)" sheetId="46" state="visible" r:id="rId46"/>
    <sheet xmlns:r="http://schemas.openxmlformats.org/officeDocument/2006/relationships" name="13. EQUITY (Details 2)" sheetId="47" state="visible" r:id="rId47"/>
    <sheet xmlns:r="http://schemas.openxmlformats.org/officeDocument/2006/relationships" name="14. STOCK OPTIONS (Details)" sheetId="48" state="visible" r:id="rId48"/>
    <sheet xmlns:r="http://schemas.openxmlformats.org/officeDocument/2006/relationships" name="14. STOCK OPTIONS (Details 1)" sheetId="49" state="visible" r:id="rId49"/>
    <sheet xmlns:r="http://schemas.openxmlformats.org/officeDocument/2006/relationships" name="14. STOCK OPTIONS (Details Narr" sheetId="50" state="visible" r:id="rId50"/>
    <sheet xmlns:r="http://schemas.openxmlformats.org/officeDocument/2006/relationships" name="15. OTHER SIGNIFICANT TRANSAC51" sheetId="51" state="visible" r:id="rId51"/>
    <sheet xmlns:r="http://schemas.openxmlformats.org/officeDocument/2006/relationships" name="16. COMMITMENTS, CONTINGENCIE52" sheetId="52" state="visible" r:id="rId52"/>
    <sheet xmlns:r="http://schemas.openxmlformats.org/officeDocument/2006/relationships" name="17. INCOME TAXES (Details)" sheetId="53" state="visible" r:id="rId53"/>
    <sheet xmlns:r="http://schemas.openxmlformats.org/officeDocument/2006/relationships" name="17. INCOME TAXES (Details 1)" sheetId="54" state="visible" r:id="rId54"/>
  </sheets>
  <definedNames/>
  <calcPr calcId="124519" fullCalcOnLoad="1"/>
</workbook>
</file>

<file path=xl/sharedStrings.xml><?xml version="1.0" encoding="utf-8"?>
<sst xmlns="http://schemas.openxmlformats.org/spreadsheetml/2006/main" uniqueCount="449">
  <si>
    <t>Document and Entity Information - USD ($)</t>
  </si>
  <si>
    <t>12 Months Ended</t>
  </si>
  <si>
    <t>Sep. 30, 2017</t>
  </si>
  <si>
    <t>Dec. 29, 2017</t>
  </si>
  <si>
    <t>Mar. 31, 2017</t>
  </si>
  <si>
    <t>Document And Entity Information</t>
  </si>
  <si>
    <t>Entity Registrant Name</t>
  </si>
  <si>
    <t>VISUALANT INC</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6</t>
  </si>
  <si>
    <t>CURRENT ASSETS:</t>
  </si>
  <si>
    <t>Cash and cash equivalents</t>
  </si>
  <si>
    <t>Accounts receivable, net of allowance of $60,000 and $55,000, respectively</t>
  </si>
  <si>
    <t>Prepaid expenses</t>
  </si>
  <si>
    <t>Inventories, net</t>
  </si>
  <si>
    <t>Total current assets</t>
  </si>
  <si>
    <t>EQUIPMENT, NET</t>
  </si>
  <si>
    <t>OTHER ASSETS</t>
  </si>
  <si>
    <t>Intangible assets, net</t>
  </si>
  <si>
    <t>Goodwill</t>
  </si>
  <si>
    <t>Other assets</t>
  </si>
  <si>
    <t>TOTAL ASSETS</t>
  </si>
  <si>
    <t>CURRENT LIABILITIES:</t>
  </si>
  <si>
    <t>Accounts payable - trade</t>
  </si>
  <si>
    <t>Accounts payable - related parties</t>
  </si>
  <si>
    <t>Accrued expenses</t>
  </si>
  <si>
    <t>Accrued expenses - related parties</t>
  </si>
  <si>
    <t>Deferred revenue</t>
  </si>
  <si>
    <t>Derivative liability</t>
  </si>
  <si>
    <t>Convertible notes payable</t>
  </si>
  <si>
    <t>Notes payable - current portion of long term debt</t>
  </si>
  <si>
    <t>Total current liabilities</t>
  </si>
  <si>
    <t>COMMITMENTS AND CONTINGENCIES</t>
  </si>
  <si>
    <t xml:space="preserve"> </t>
  </si>
  <si>
    <t>STOCKHOLDERS' DEFICIT</t>
  </si>
  <si>
    <t>Preferred stock</t>
  </si>
  <si>
    <t>Common stock - $0.001 par value, 100,000,000 shares authorized, 4,655,486 and 2,356,152 shares issued and outstanding at 9/30/2017 and 9/30/2016, respectively</t>
  </si>
  <si>
    <t>Additional paid in capital</t>
  </si>
  <si>
    <t>Accumulated deficit</t>
  </si>
  <si>
    <t>Total stockholders' deficit</t>
  </si>
  <si>
    <t>TOTAL LIABILITIES AND STOCKHOLDERS' DEFICIT</t>
  </si>
  <si>
    <t>Series A Convertible Preferred Stock</t>
  </si>
  <si>
    <t>Series C Convertible Preferred Stock</t>
  </si>
  <si>
    <t>Series D Convertible Preferred Stock</t>
  </si>
  <si>
    <t>CONSOLIDATED BALANCE SHEETS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 .001</t>
  </si>
  <si>
    <t>CONSOLIDATED STATEMENTS OF OPERATIONS - USD ($)</t>
  </si>
  <si>
    <t>Income Statement [Abstract]</t>
  </si>
  <si>
    <t>REVENUE</t>
  </si>
  <si>
    <t>COST OF SALES</t>
  </si>
  <si>
    <t>GROSS PROFIT</t>
  </si>
  <si>
    <t>RESEARCH AND DEVELOPMENT EXPENSES</t>
  </si>
  <si>
    <t>SELLING, GENERAL AND ADMINISTRATIVE EXPENSES</t>
  </si>
  <si>
    <t>IMPAIRMENT OF GOODWILL</t>
  </si>
  <si>
    <t>OPERATING LOSS</t>
  </si>
  <si>
    <t>OTHER INCOME (EXPENSE):</t>
  </si>
  <si>
    <t>Interest expense</t>
  </si>
  <si>
    <t>Other expense</t>
  </si>
  <si>
    <t>(Loss) gain on change - derivative liability</t>
  </si>
  <si>
    <t>(Loss) on conversion of debt</t>
  </si>
  <si>
    <t>Total other income (expense)</t>
  </si>
  <si>
    <t>(LOSS) BEFORE INCOME TAXES</t>
  </si>
  <si>
    <t>Income taxes - current provision</t>
  </si>
  <si>
    <t>NET (LOSS)</t>
  </si>
  <si>
    <t>Basic and diluted loss per common share attributable to Visualant, Inc. and subsidiaries common shareholders-</t>
  </si>
  <si>
    <t>Basic and diluted loss per share</t>
  </si>
  <si>
    <t>Weighted average shares of common stock outstanding- basic and diluted</t>
  </si>
  <si>
    <t>CONSOLIDATED STATEMENT OF SHAREHOLDER'S EQUITY - USD ($)</t>
  </si>
  <si>
    <t>Series B Convertible Preferred Stock</t>
  </si>
  <si>
    <t>Common Stock</t>
  </si>
  <si>
    <t>Additional Paid-In Capital</t>
  </si>
  <si>
    <t>Accumulated Deficit</t>
  </si>
  <si>
    <t>Total</t>
  </si>
  <si>
    <t>Beginning Balance, Amount at Sep. 30, 2015</t>
  </si>
  <si>
    <t>Beginning Balance, Shares at Sep. 30, 2015</t>
  </si>
  <si>
    <t>Stock compensation expense - employee options</t>
  </si>
  <si>
    <t>Issuance of common stock for services, Amount</t>
  </si>
  <si>
    <t>Issuance of common stock for services, Shares</t>
  </si>
  <si>
    <t>Issuance of warrant for services</t>
  </si>
  <si>
    <t>Issuance of common stock for warrants exercise, Amount</t>
  </si>
  <si>
    <t>Issuance of common stock for warrants exercise, Shares</t>
  </si>
  <si>
    <t>Issuance of common stock, Amount</t>
  </si>
  <si>
    <t>Issuance of common stock, Shares</t>
  </si>
  <si>
    <t>Issuance of convertible notes payable</t>
  </si>
  <si>
    <t>Issuance of Series A Convertible preferred stock, Amount</t>
  </si>
  <si>
    <t>Issuance of Series A Convertible preferred stock, Shares</t>
  </si>
  <si>
    <t>Issuance of Series B Redeemable Convertible preferred stock, Amount</t>
  </si>
  <si>
    <t>Issuance of Series B Redeemable Convertible preferred stock, Shares</t>
  </si>
  <si>
    <t>Cancellation of Series B Redeemable Convertible Preferred Stock, Amount</t>
  </si>
  <si>
    <t>Cancellation of Series B Redeemable Convertible Preferred Stock, Shares</t>
  </si>
  <si>
    <t>Issuance of Series C Convertible preferred stock, Amount</t>
  </si>
  <si>
    <t>Issuance of Series C Convertible preferred stock, Shares</t>
  </si>
  <si>
    <t>Benefical conversion feature of Preferred Stock/dividend</t>
  </si>
  <si>
    <t>Issuance of common stock for conversion of liabilities, Amount</t>
  </si>
  <si>
    <t>Issuance of common stock for conversion of liabilities, Shares</t>
  </si>
  <si>
    <t>Net loss</t>
  </si>
  <si>
    <t>Ending Balance, Amount at Sep. 30, 2016</t>
  </si>
  <si>
    <t>Ending Balance, Shares at Sep. 30, 2016</t>
  </si>
  <si>
    <t>Issuance of Series D Convertible Preferred Stock, Amount</t>
  </si>
  <si>
    <t>Issuance of Series D Convertible Preferred Stock, Shares</t>
  </si>
  <si>
    <t>Write-off of derivative liability to additional paid in capital</t>
  </si>
  <si>
    <t>Ending Balance, Amount at Sep. 30, 2017</t>
  </si>
  <si>
    <t>Ending Balance, Shares at Sep. 30, 2017</t>
  </si>
  <si>
    <t>CONSOLIDATED STATEMENTS OF CASH FLOWS - USD ($)</t>
  </si>
  <si>
    <t>CASH FLOWS FROM OPERATING ACTIVITIES:</t>
  </si>
  <si>
    <t>Adjustments to reconcile net loss to net cash (used in) operating activities</t>
  </si>
  <si>
    <t>Depreciation and amortization</t>
  </si>
  <si>
    <t>Issuance of capital stock for services and expenses</t>
  </si>
  <si>
    <t>Conversion of interest</t>
  </si>
  <si>
    <t>Loss on conversion of preferred stock</t>
  </si>
  <si>
    <t>Stock based compensation</t>
  </si>
  <si>
    <t>Loss on termination of stock purchase agreement</t>
  </si>
  <si>
    <t>Non cash loss on debt settlement</t>
  </si>
  <si>
    <t>Loss on sale of assets</t>
  </si>
  <si>
    <t>Loss on change - derivative liability</t>
  </si>
  <si>
    <t>Reclassification of derivative liability</t>
  </si>
  <si>
    <t>Amortization of debt discount</t>
  </si>
  <si>
    <t>Bad debt expense</t>
  </si>
  <si>
    <t>Provision on loss on accounts receivable</t>
  </si>
  <si>
    <t>Impairment of goodwill</t>
  </si>
  <si>
    <t>Changes in operating assets and liabilities:</t>
  </si>
  <si>
    <t>Accounts receivable</t>
  </si>
  <si>
    <t>Inventory</t>
  </si>
  <si>
    <t>Accounts payable - trade and accrued expenses</t>
  </si>
  <si>
    <t>NET CASH (USED IN) OPERATING ACTIVITIES</t>
  </si>
  <si>
    <t>CASH FLOWS FROM INVESTING ACTIVITIES:</t>
  </si>
  <si>
    <t>Investment in BioMedx, Inc., net</t>
  </si>
  <si>
    <t>Repayment from investment in BioMedx, Inc., net</t>
  </si>
  <si>
    <t>Capital expenditures</t>
  </si>
  <si>
    <t>Proceeds from sale of equipment</t>
  </si>
  <si>
    <t>NET CASH PROVIDED BY (USED IN) INVESTING ACTIVITIES:</t>
  </si>
  <si>
    <t>CASH FLOWS FROM FINANCING ACTIVITIES:</t>
  </si>
  <si>
    <t>Proceeds from line of credit</t>
  </si>
  <si>
    <t>Proceeds from sale of common and preferred stock, net</t>
  </si>
  <si>
    <t>Proceeds from warrant exercises</t>
  </si>
  <si>
    <t>Proceeds from convertible notes payable</t>
  </si>
  <si>
    <t>Proceeds from issuance of common/preferred stock, net of costs</t>
  </si>
  <si>
    <t>Repayment of convertible notes</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Conversion of convertible debt</t>
  </si>
  <si>
    <t>Beneficial conversion feature</t>
  </si>
  <si>
    <t>Conversion of convertible debt to preferred shares</t>
  </si>
  <si>
    <t>1. GOING CONCERN</t>
  </si>
  <si>
    <t>Notes to Financial Statements</t>
  </si>
  <si>
    <t>GOING CONCERN</t>
  </si>
  <si>
    <t>The accompanying financial statements have been
prepared on a going concern basis, which contemplates the realization of assets and the satisfaction of liabilities in the normal
course of business. The Company incurred net losses of $3,901,232 and $1,746,495 for the years ended September 30, 2017 and 2016,
respectively. Net cash used in operating activities was $(1,264,324) and $(2,746,333) for the years ended September 30, 2017 and
2016, respectively. The Company anticipates that it will record
losses from operations for the foreseeable future. As of September 30, 2017, the Company’s accumulated deficit was $31,533,727. The
Company has limited capital resources, and operations to date have been funded with the proceeds from private equity and debt financings
and loans from Ronald P. Erickson, our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7 includes an explanatory
paragraph expressing the substantial doubt about the Company’s ability to continue as a going concern. We believe that our cash on hand will be sufficient
to fund our operations until January 31, 2018. We need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our then-existing stockholders and/or require such stockholders to waive certain
rights and preferences. If such financing is not available on satisfactory terms, or is not available at all, we may be required
to delay, scale back, eliminate the development of business opportunities or file for bankruptcy and our operations and financial
condition may be materially adversely affected.</t>
  </si>
  <si>
    <t>2. ORGANIZATION</t>
  </si>
  <si>
    <t>ORGANIZATION</t>
  </si>
  <si>
    <t xml:space="preserve">Visualant, Incorporated (the “Company,”
“Visualant, Inc.” or “Visualant”) was incorporated under the laws of the State of Nevada in 1998. The Company
has authorized 105,000,000 shares of capital stock, of which 100,000,000 are shares of voting common stock, par value $0.001 per
share, and 5,000,000 are shares preferred stock, par value $0.001 per share. Since 2007, the Company has been focused primarily
on the development of a proprietary technology, which is capable of uniquely identifying and authenticating almost any substance
using light at the “photon” level to detect the unique digital “signature” of the substance. The Company
calls this its “ChromaID™” technology.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ChromaID™ technology. To date, the Company has entered into License Agreements with Sumitomo Precision Products Co.,
Ltd. and Intellicheck, Inc. In addition, it has a technology license agreement with Xinova, formerly Invention Development Management
Company, a subsidiary of Intellectual Ventures. The Company believes that its commercialization
success is dependent upon its ability to significantly increase the number of customers that are purchasing and using its products.
To date the Company has generated minimal revenue from sales of its ChromaID products. The Company is currently not profitable.
Even if the Company succeeds in introducing the ChromaID technology and related products to its target markets, the Company may
not be able to generate sufficient revenue to achieve or sustain profitability. ChromaID was invented by scientists from the
University of Washington under contract with Visualant. The Company has pursued an intellectual property strategy and have been
granted eleven patents. The Company also has 20 patents pending. The Company possess all right, title and interest to the issued
patents. Ten of the pending patents are licensed exclusively to the Company in perpetuity by the Company’s strategic partner,
Allied Inventors. </t>
  </si>
  <si>
    <t>3. SIGNIFICANT ACCOUNTING POLICIES: ADOPTION OF ACCOUNTING STANDARDS</t>
  </si>
  <si>
    <t>SIGNIFICANT ACCOUNTING POLICIES: ADOPTION OF ACCOUNTING STANDARDS</t>
  </si>
  <si>
    <t>Basis of Presentation Principles of Consolidation Cash and Cash Equivalents Accounts Receivable and Allowance for Doubtful
Accounts Inventories Equipment Goodwill Long-Lived Asset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17 and 2016
based upon the short-term nature of the assets and liabilities. Derivative financial instruments - Revenue Recognition Stock Based Compensation Convertible Securities Net Loss per Share As of September 30, 2016, there were options
outstanding for the purchase of 50,908 common shares, warrants for the purchase of 3,182,732 common shares, 1,809,048 shares
of our common stock issuable upon the conversion of Series A and Series C Convertible Preferred Stock, up to 270,439 shares of
our common stock issuable upon the exercise of placement agent warrants and an unknown number of shares related to the conversion
of $885,000 in convertible promissory notes. Dividend Policy Use of Estimates Impact of Recently Issued Accounting Standards
on Future Filing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Subsequent to the issuance of ASU No. 2014-09, the FASB issued additional ASUs related to this revenue guidance.
In March 2016, the FASB issued ASU No. 2016-08, “Principal versus Agent Considerations,” which is intended to improve
the operability and understandability of the implementation guidance on principal versus agent considerations. In April 2016, the
FASB issued ASU No. 2016-10, “Identifying Performance Obligations and Licensing,” which clarifies the implementation
guidance on identifying performance obligations and licenses in customer contracts. In May 2016, the FASB issued ASU No. 2016-12,
"Narrow-Scope Improvements and Practical Expedients," which addresses completed contracts and contract modifications at
transition, noncash consideration, the presentation of sales taxes and other taxes collected from customers, and assessment of
collectibility when determining whether a transaction represents a valid contract. In December 2016, the FASB issued ASU No. 2016-20,
"Technical Corrections and Improvements to Topic 606," which includes thirteen technical corrections or improvements that
affect only narrow aspects of the guidance in ASU No. 2014-09. ASU No. 2014-09 and all of the related ASUs have the same effective
date. On July 9, 2015, the FASB deferred the effective date of ASU No. 2014-09 for annual reporting periods beginning after December
15, 2017, including interim periods within that reporting period. Early adoption is permitted as of the original effective date,
which is annual reporting periods beginning after December 15, 2016 and interim periods within those annual periods. The new standard
is to be applied retrospectively and permits the use of either the retrospective or cumulative effect transition method. The adoption
of this update is not expected to have a material impact on Visualant’s consolidated financial statements. In January 2016, the FASB issued ASU No. 2016-01,
"Recognition and Measurement of Financial Assets and Financial Liabilities," which provides guidance for the recognition,
measurement, presentation, and disclosure of financial assets and liabilities. The amendment is effective for annual reporting
periods beginning after December 15, 2018 and interim periods within those annual periods. The adoption of this update is not expected
to have a material impact on Visualant’s consolidated financial statements. In February 2016, the FASB issued ASU No. 2016-02,
“Leases,” which seeks to increase transparency and comparability among organizations by recognizing lease assets and
lease liabilities on the balance sheet and by disclosing key information about leasing arrangements. In general, a right-of-use
asset and lease obligation will be recorded for leases exceeding a twelve-month term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This ASU is effective for annual reporting periods beginning after December 15, 2018, and interim
periods within those annual periods, and requires the use of the modified retrospective method, which will require adjustment to
all comparative periods presented in the consolidated financial statements. Visualant is currently evaluating the effect that the
adoption of this update will have on the consolidated financial statements. In March 2016, the FASB issued ASU No. 2016-07,
“Simplifying the Transition to the Equity Method of Accounting,” which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is ASU is effective for annual reporting periods beginning
after December 15, 2016 and interim periods within those annual periods, with early adoption permitted. The adoption of this update
is not expected to have a material impact on Visualant’s consolidated financial statements. In March 2016, the FASB issued ASU No. 2016-09,
“Improvements to Employee Share-Based Payment Accounting,” which includes provisions intended to simplify various aspects
related to how share-based payments are accounted for and presented in the financial statements. This ASU is effective for annual
periods beginning after December 15, 2016 and interim periods within those annual periods. The adoption of this update did not
have a material impact on Visualant’s consolidated financial statements. In August 2016, the FASB issued ASU No. 2016-15,
“Classification of Certain Cash Receipts and Cash Payments,” which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guidance is effective for annual reporting periods beginning after December 15, 2017 and interim
periods within those annual periods. Early adoption is permitted, provided that all of the amendments are adopted in the same period.
The adoption of this update is not expected to have a material impact on Visualant’s consolidated financial statements. In October 2016, the FASB issued ASU No. 2016-16,
“Intra-Entity Transfers of Assets Other Than Inventory,” which provides guidance on recognition of current income tax
consequences for intra-entity asset transfers (other than inventory) at the time of transfer. This represents a change from current
GAAP, where the consolidated tax consequences of intra-entity asset transfers are deferred until the transferred asset is sold
to a third party or otherwise recovered through use. The guidance is effective for annual reporting periods beginning after December
15, 2017 and interim periods within those annual periods. Early adoption at the beginning of an annual period is permitted. The
adoption of this update is not expected to have a material impact on Visualant’s consolidated financial statements.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is ASU, a decision maker
would need to consider only its proportionate indirect interest in the VIE held through a common control party. This ASU is effective
for annual reporting periods beginning after December 15, 2016 and interim periods within those annual periods. The adoption of
this update did not have a material impact on Visualant’s consolidated financial statements. In November 2016, the FASB issued ASU No. 2016-18,
"Statement of Cash Flows - Restricted Cash," which requires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of-period and the end-of-period total amounts set forth on the statement of cash flows. This ASU
is effective for annual reporting periods beginning after December 15, 2017 and interim periods within those annual periods. The
amendments should be applied using a retrospective transition method to each period presented. The adoption of this update will
impact the presentation of the cash flow statements if Visualant has restricted cash at the time of adoption. In February 2017, the FASB issued ASU No. 2017-05,
“Clarifying the Scope of Asset Derecognition Guidance and Accounting for Partial Sales of Nonfinancial Assets,” which
clarifies the scope of Subtopic 610-20 and adds guidance for partial sales of nonfinancial assets. ASU No. 2017-05 is effective
at the same time as the revenue standard in ASU No. 2014-09, “Revenue from Contracts with Customers” goes into effect,
which is annual reporting periods beginning after December 15, 2017 and interim periods within those annual periods. The adoption
of the update is not expected to have an impact on Visualant’s consolidated financial statements. In May 2017, the FASB issued ASU No. 2017-09,
“Stock Compensation - Scope of Modification Accounting,” which provides clarification on when modification accounting
should be used for changes to the terms or conditions of a share-based payment award. This ASU is effective for interim and annual
reporting periods beginning after December 15, 2017, with early adoption permitted. The adoption of this update is not expected
to have a material impact on Visualant’s consolidated financial statements. Recently Adopted Accounting Pronouncements In August 2014, the Financial Accounting Standards
Board (“FASB”) issued Accounting Standards Update (“ASU”) No. 2014-15, “Disclosure of Uncertainties
about an Entity’s Ability to Continue as a Going Concern,” which requires an entity to evaluate at each reporting period
whether there are conditions or events, in the aggregate, that raise substantial doubt about the entity’s ability to continue
as a going concern within one year from the date the financial statements are issued and to provide related footnote disclosures
in certain circumstances. The Company adopted the provisions of this ASU for the annual reporting period ended September 30, 2017.
The adoption of this update did not have a material impact on Visualant’s consolidated financial statements. Visualant has
included a going concern footnote disclosure. In January 2015, the FASB issued ASU No. 2015-01,
“Simplifying Income Statement Presentation by Eliminating the Concept of Extraordinary Items,” which eliminates the
concept of an extraordinary item from GAAP. As a result, an entity will no longer be required to separately classify, present and
disclose extraordinary events and transactions. The Company adopted the provisions of this ASU effective October 1, 2016. The adoption
of this update did not have a material impact on Visualant’s consolidated financial statements. In February 2015, the FASB issued ASU No. 2015-02,
"Amendments to the Consolidation Analysis," which simplifies the current consolidation guidance and will require companies
to reevaluate limited partnerships and similar entities for consolidation. The Company adopted the provisions of this ASU effective
October 1, 2016. The adoption of this update had no material impact on Visualant’s consolidated financial statements. In April 2015, the FASB issued ASU No. 2015-03,
"Simplifying the Presentation of Debt Issuance Costs." This amendment was issued to simplify the presentation of debt issuance
costs by requiring debt issuance costs to be presented as a deduction from the corresponding debt liability. This will make the
presentation of debt issuance costs consistent with the presentation of debt discounts or premiums. The Company adopted the provisions
of this ASU effective October 1, 2016. The adoption of this update did not have a material impact on Visualant’s consolidated
financial statements. In September 2015, the FASB issued ASU No. 2015-16,
"Simplifying the Accounting for Measurement-Period Adjustments." This ASU eliminates the requirement to account for business
combination measurement period adjustments retrospectively. Measurement period adjustments will now be recognized prospectively
in the reporting period in which the adjustment amount is determined. The nature and amount of any measurement period adjustments
recognized during the reporting period must be disclosed, including the value of the adjustment to each current period income statement
line item relating to the income effects that would have been recognized in previous periods if the adjustment to provisional amounts
were recognized as of the acquisition date. The Company adopted the provisions of this ASU effective October 1, 2016. The adoption
of this update had no impact on Visualant’s consolidated financial statements. In January 2017, the FASB issued ASU No. 2017-01,
"Clarifying the Definition of a Business," which clarifies the definition of a business with the objective of adding guidance
to assist entities with evaluating whether transactions should be accounted for as acquisitions (or disposals) of assets or businesses.
The amendments in ASU No. 2017-01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it is consistent with the manner in which outputs are described
in Topic 606. The adoption of this update is expected to have no material impact on Visualant’s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early adopted ASU 2017-11 and has reclassified it’s financial instrument with down round
features to equity in the amount of $410,524.</t>
  </si>
  <si>
    <t>4. ACCOUNTS RECEIVABLE/CUSTOMER CONCENTRATION</t>
  </si>
  <si>
    <t>ACCOUNTS RECEIVABLE/CUSTOMER CONCENTRATION</t>
  </si>
  <si>
    <t xml:space="preserve">Accounts receivable were $693,320 and $808,955,
net of allowance, as of September 30, 2017 and 2016, respectively. The Company had one customer (14.1%) in excess of 10% of the
Company’s consolidated revenues for the year ended September 30, 2017. The Company had one customer (48.3%) with accounts
receivable in excess of 10% as of September 30, 2017. The Company has a total allowance for bad debt in the amount of $60,000 as
of September 30, 2017. </t>
  </si>
  <si>
    <t>5. INVENTORIES</t>
  </si>
  <si>
    <t>INVENTORIES</t>
  </si>
  <si>
    <t>Inventories were $225,909 and $295,218 as of
September 30, 2017 and 2016, respectively. Inventories consist primarily of printers and consumable supplies, including ribbons
and cards, badge accessories, capture devices, and access control components held for resale. There was a $35,000 and $25,000 reserve
for impaired inventory as of September 30, 2017 and 2016, respectively.</t>
  </si>
  <si>
    <t>6. NOTES RECEIVABLE FROM BIOMEDX, INC</t>
  </si>
  <si>
    <t>NOTES RECEIVABLE FROM BIOMEDX, INC</t>
  </si>
  <si>
    <t xml:space="preserve">On November 1, 2016, the Company purchased an
Original Issue Discount Convertible Promissory Note from BioMedx, Inc. The Company paid $260,000 for the Note with a principal
amount of $286,000. The Note matured one year from issuance and bears interest at 5%. The principal and interest was convertible
into BioMedx common stock at the option of the Company. The Company received 150,000 shares of BioMedx common stock as partial
consideration for purchasing the Note. In addition, if BioMedx does not repay the Promissory Note, the Company would have the right
to convert the Promissory Note into 51% of the ownership of BioMedx. In addition, the Company and BioMedx agreed
to negotiate in good faith to enter into a joint development agreement and subsequent merger transaction prior to December 31,
2017. Due to the uncertainty involved with a start-up
company, The Company’s management determined that the value of the Promissory Note and BioMedx common stock was zero at December
31, 2016 and recorded an impairment reserve for the full value as of December 31, 2016. During the three months ended March 31,
2017, BioMedx paid the Company $290,608 in full satisfaction of the Note. The Company recorded the gain as a reduction in SG&amp;A
expense during the three months ended March 31, 2017. In addition, the Company has not valued the 150,000 shares of BioMedx common
stock. </t>
  </si>
  <si>
    <t>7. FIXED ASSETS</t>
  </si>
  <si>
    <t>FIXED ASSETS</t>
  </si>
  <si>
    <t xml:space="preserve">Fixed assets, net of accumulated depreciation,
was $133,204 and $285,415 as of September 30, 2017 and 2016, respectively. Accumulated depreciation was $662,855 and $796,481 as
of September 30, 2017 and 2016, respectively. Total depreciation expense, was $38,031 and $64,512 for the years ended September
30, 2016 and 2015, respectively. The Company record a loss on sale of assets of $113,044 during the year ended September 30, 2017.
All equipment is used for selling, general and administrative purposes and accordingly all depreciation is classified in selling,
general and administrative expenses. Property and equipment as of September 30, 2017 was comprised of
the following:
Estimated September 30, 2017
Useful Lives Purchased Capital Leases Total
Machinery and equipment 2-10 years $ 251,699 $ 57,181 $ 308,880
Leasehold improvements 2-3 years 276,112 - 276,112
Furniture and fixtures 2-3 years 73,977 101,260 175,237
Software and websites 3- 7 years 35,830 - 35,830
Less: accumulated depreciation (504,414 ) (158,441 ) (662,855 )
$ 133,204 $ - $ 133,204 </t>
  </si>
  <si>
    <t>8. GOODWILL</t>
  </si>
  <si>
    <t>GOODWILL</t>
  </si>
  <si>
    <t>The Company’s TransTech business is very
capital intensive. The Company reviewed TransTech’s operations based on its overall financial constraints and determined
the value has been impaired. The company recorded an impairment of goodwill associated with TransTech of $983,645 during the year
ended September 30, 2017.</t>
  </si>
  <si>
    <t>9. ACCOUNTS PAYABLE</t>
  </si>
  <si>
    <t>ACCOUNTS PAYABLE</t>
  </si>
  <si>
    <t xml:space="preserve">Accounts payable were $2,154,646 and $1,984,326
as of September 30, 2017 and 2016, respectively. Such liabilities consisted of amounts due to vendors for inventory purchases
and technology development, external audit, legal and other expenses incurred by the Company. The Company had two vendors (10.5%
and 10.4%) with accounts payable in excess of 10% of its accounts payable as of September 30, 2017. The Company does expect to
have vendors with accounts payable balances of 10% of total accounts payable in the foreseeable future. </t>
  </si>
  <si>
    <t>10. DERIVATIVE INSTRUMENTS</t>
  </si>
  <si>
    <t>Derivative Instruments and Hedging Activities Disclosure [Abstract]</t>
  </si>
  <si>
    <t>DERIVATIVE INSTRUMENTS</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There was no derivative liability as of September
30, 2017. For the year ended September 30, 2017, the Company recorded non-cash loss of $217,828 related to the “change in
fair value of derivative” expense related to its derivative instruments. The Company early adopted ASU 2017-11 and has reclassified
its financial instrument with down round features to equity in the amount of $410,524. Derivative liability as of September 30, 2016
is as follows:
Carrying
Fair Value Measurements Using Inputs Amount at
Financial Instruments Level 1 Level 2 Level 3 September 30, 2016
Liabilities:
Derivative Instruments $ - $ 145,282 $ - $ 145,282
Total $ - $ 145,282 $ - $ 145,282 For the year ended September 30, 2016, the Company
recorded non-cash income of $1,324,384 related to the “change in fair value of derivative” expense related to its 6%,
7% and 18% convertible notes. Derivative Instruments – Warrants
with the June 2013 Private Placement The Company issued warrants to purchase 697,370
shares of common stock in connection with our June 2013 private placement of 348,685 shares of common stock. The per
share price is subject to adjustment. In August 2016, the exercise price was reset to $0.7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our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 The proceeds from the private placement were
allocated between the shares of common stock and the warrants issued in connection with the private placement based upon their
estimated fair values as of the closing date at June 14, 2013, resulting in the aggregate amount of $2,494,710 allocated to stockholders’
equity and $2,735,290 allocated to the warrant derivative. The Company recognized $1,448,710 of other expense resulting
from the increase in the fair value of the warrant liability at September 30, 2013. During the year ended September 30, 2014, the
Company recognized $2,092,000 of other income resulting from the decrease in the fair value of the warrant liability at September
30, 2014. During the year ended September 30, 2015, the Company recognized $104,716 of other expense resulting from the decrease
in the fair value of the warrant liability at September 30, 2015. During the year ended September 30, 2016, the Company recognized
$2,085,536 of other income resulting from the decrease in the fair value of the warrant liability at September 30, 2016. As of June 30, 2017, the Company had outstanding
524,559 warrants to purchase shares of common stock in connection with our June 2013 private placement that the Company determined
had an embedded derivative liability due to the “reset” clause associated with the note’s conversion price. The
Company valued the derivative liability of these notes at $22,556 using the Black-Scholes-Merton option pricing model, which approximates
the Monte Carlo and other binomial valuation techniques, with the following assumptions (i) dividend yield of 0%; (ii) expected
volatility of 113.0%; (iii) risk free rate of .007%, (iv) stock price of $0.25, (v) per share conversion price of $0.70, and (vi)
expected term of 1.0 year. During the nine months June 30, 2017, the Company recognized $88,624 of income resulting from the decrease
in the fair value of the warrant liability as of June 30, 2017.
Derivative Instruments – Warrant with the November 2013 Allied Inventors Services and License Agreement The Company issued a warrant to purchase 97,169
shares of common stock in connection with the November 2013 Allied Inventors Services and License Agreement. The warrant price
of $30.00 per share expires November 10, 2018 and the per share price is subject to adjustment. In August 2016, the exercise
price was reset to $0.70 per share.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as recorded as a liability in the consolidated balance sheet and are marked to market each reporting
period until they are exercised or expire or otherwise extinguished. During the year ended September 30, 2014, the Company recognized
$320,657 of other expense related to the Allied Inventors warrant. During the year ended September 30, 2015, the Company recognized
$14,574 of other income related to the Allied Inventors warrant. During the year ended September 30, 2016, the Company recognized
$286,260 of other income from the decrease in the fair value of the warrant liability at September 30, 2016. As of June 30, 2017, the Company had outstanding
97,169 warrants to purchase shares of common stock in connection with the November 2013 Allied Inventors Services and License
Agreement that the Company determined had an embedded derivative liability due to the “reset” clause associated with
the note’s conversion price. The Company valued the derivative liability of these notes at $4,178 using the Black-Scholes-Merton
option pricing model, which approximates the Monte Carlo and other binomial valuation techniques, with the following assumptions (i)
dividend yield of 0%; (ii) expected volatility of 113.0%; (iii) risk free rate of .007%, (iv) stock price of $0.25, (v) per share
conversion price of $0.70, and (vi) expected term of 1.0 year. During the nine months June 30, 2017, the Company recognized $15,644
of income resulting from the decrease in the fair value of the warrant liability as of June 30, 2017. Derivative Instrument – Series A
Convertible Preferred Stock The Company issued 11,667 shares of Series A
Convertible Preferred Stock with attached warrants during the year ended September 30, 2015. The Company allocated $233,322 to
stockholder’s equity and $116,678 to the derivative warrant liability. The warrants were issued with a down round provision.
The warrants have a term of five years, 23,334 are exercisable at $30 per common share and 23,334 are exercisable at $45 per common
share. On August 4, 2016, the exercise price was adjusted to $0.70 per share. During the year ended September 30, 2015, the Company
recognized $30,338 of other expense related to the warrant liability. During the year ended September 30, 2016, the Company recognized
$132,724 of other income resulting from the decrease in the fair value of the warrant liability at September 30, 2016. As of June 30, 2017, the Company had outstanding
11,667 shares of Series A Convertible Preferred Stock with attached warrants that the Company determined had an embedded derivative
liability due to the “reset” clause associated with the note’s conversion price. The Company valued the derivative
liability of these notes at $3,010 using the Black-Scholes-Merton option pricing model, which approximates the Monte Carlo and
other binomial valuation techniques, with the following assumptions (i) dividend yield of 0%;(ii) expected volatility of 113.0%;
(iii) risk free rate of .007%, (iv) stock price of $0.25, (v) per share conversion price of $0.70, and (vi) expected term of 1.0
year. During the nine months June 30, 2017, the Company recognized $11,270 of income resulting from the increase in the fair value
of the warrant liability as of June 30, 2017. Derivative Instrument – Series C
Convertible Preferred Stock The Company issued 1,785,715 shares of Series
C Convertible Preferred Stock with attached warrants during the year ended September 30, 2016. In February 2017, the Company modified
the term of the warrants to provide a down round provision. As of June 30, 2017, the Company had outstanding
1,785,715 shares of Series C Convertible Preferred Stock with attached warrants that the Company determined had an embedded derivative
liability due to the “reset” clause associated with the note’s conversion price. The Company valued the derivative
liability of these notes at $266,071 using the Black-Scholes-Merton option pricing model, which approximates the Monte Carlo and
other binomial valuation techniques, with the following assumptions (i) dividend yield of 0%; (ii) expected volatility of
113.0%; (iii) risk free rate of .007%, (iv) stock price of $0.25, (v) per share conversion price of $0.70, and (vi) expected term
of 4.0 years. During the nine months June 30, 2017, the Company recognized $266,071 of other expense resulting from the modification
of the warrant, net of the decrease in the fair value of the warrant liability as of June 30, 2017. Derivative Instrument – Placement
Agent Warrants During the nine months ended June 30, 2017,
the Company revised five year placement agent warrants to purchase 312,500 shares of common stock. In February 2017, the Company
reduced the price from $1.00 to $0.70 per share and the exercise price is now subject to adjustment. As of June 30, 2017, the Company had placement
agent warrants to purchase 312,500 shares of common stock that the Company determined had an embedded derivative liability due
to the “reset” clause associated with the note’s conversion price. The Company valued the derivative liability
of these notes at $13,438 using the Black-Scholes-Merton option pricing model, which approximates the Monte Carlo and other binomial
valuation techniques, with the following assumptions (i) dividend yield of 0%; (ii) expected volatility of 113.0%; (iii) risk
free rate of .007%, (iv) stock price of $0.25, (v) per share conversion price of $0.70, and (vi) expected term of 1.0 year. During
the nine months June 30, 2017, the Company recognized $13,428 of other expense resulting from the modification of the warrant,
net of the decrease in the fair value of the warrant liability as of June 30, 2017. Derivative Instrument – Series D
Convertible Preferred Stock The Company issued 1,016,014 shares of Series
C Convertible Preferred Stock with attached warrants during the nine months ended June 30, 2017. In February 2017, the Company
modified the term of the warrants to provide a down round provision. As of June 30, 2017, the Company had outstanding
1,016,014 shares of Series D Convertible Preferred Stock with attached warrants that the Company determined had an embedded derivative
liability due to the “reset” clause associated with the note’s conversion price. The Company valued the derivative
liability of these notes at $101,271 using the Black-Scholes-Merton option pricing model, which approximates the Monte Carlo and
other binomial valuation techniques, with the following assumptions (i) dividend yield of 0%; (ii) expected volatility of
113.0%; (iii) risk free rate of .007%, (iv) stock price of $0.25, (v) per share conversion price of $0.70, and (vi) expected term
of 4.35 years. During the nine months June 30, 2017, the Company recognized $101,171 of other expense resulting from the modification
of the warrant, net of the decrease in the fair value of the warrant liability as of June 30, 2017.</t>
  </si>
  <si>
    <t>11. CONVERTIBLE NOTES PAYABLE</t>
  </si>
  <si>
    <t>CONVERTIBLE NOTES PAYABLE</t>
  </si>
  <si>
    <t xml:space="preserve">Convertible notes payable as of September 30, 2017 and September
30, 2016 consisted of the following: The Company entered into Convertible Promissory
Notes totaling $710,000 with accredited investors during September 2015 to February 2016 to fund short-term working capital. The
Notes accrue interest at a rate of 8% per annum and become due September 2016 to February 2017 and are convertible into common
stock at the same price of our next financing. On November 31, 2016, holders of $695,000 of the Convertible Promissory Notes converted
to 944,948 shares of common stock and five year warrants to purchase common stock at a price of $1.00 per share. The Company recorded
accrued interest of $14,687 during the year ended September 30, 2017. On February 15, 2017, the Company repaid the remaining $15,000
Promissory Note and accrued interest in cash. On September 30, 2016, the Company entered into
a $210,000 Convertible Promissory Note with Clayton A. Struve, an accredited investor and affiliate of the Company, to fund short-term
working capital. The Convertible Promissory Note accrues interest at a rate of 10% per annum and becomes due on March 30, 2017.
The Note holder can convert to common stock at $0.70 per share. During the year ended September 30, 2017, the Company recorded
interest of $ 21,000 related to the convertible note. This note was extended in the Securities Purchase
Agreement, General Security Agreement and Subordination Agreement dated August 14, 2017 with a maturity date of August 13, 2018. The Company entered into two Convertible Promissory
Notes totaling $330,000 with accredited investors during on November 1, 2016. The Notes accrue interest at a rate of 10% per annum
and become due May 1, 2017 and are convertible into Preferred stock at a conversion price of $0.80 per share and a five-year warrant
to purchasea share of common stock at $1.00 per share. The company first allocated the value received to the warrants based on
the Black Scholes value assuming a 1 year life, 130% volatility and .7% risk free interest rate. The remaining value was below
the fair market value on the date of issuance and as a result the company recorded and beneficial conversion dividend of $326,687
at the time issuance. The Company recorded interest of $10,633 as of February 24, 2017. On February 24, 2016, The Company paid
$113,544 in full payment of an Original Issue Discount Convertible Promissory Note issued to an accredited investor on November
1, 2016. On February 24, 2017, the holder of an Original Issue Discount Convertible Promissory Note issued on November 1, 2016
converted the principal and outstanding interest of $227,088 into 283,861 shares of the Company’s Series D Preferred Stock
and a five-year warrant to purchase 283,861 shares of common stock. On August 14, 2017, the Company issued a senior
convertible exchangeable debenture with a principal amount of $360,000 and a common stock purchase warrant to purchase 1,440,000
shares of common stock in a private placement to Clayton Struve for gross proceeds of $300,000 pursuant to a Securities Purchase
Agreement dated August 14, 2017. The debenture accrues interest at 20% per annum and matures August 13, 2018. The convertible debenture
contains a beneficial conversion valued at $110,629. The warrants were valued at $111,429. Because the note is immediately convertible,
the warrants and beneficial conversion were expensed as interest. On the same date, the Company entered into a
General Security Agreement with the investor, pursuant to which the Company has agreed to grant a security interest to the investor
in substantially all the Company’s assets, effective upon the filing of a UCC-3 termination statement to terminate the security
interest held by Capital Source Business Finance Group in the assets of the Company. In addition, an entity affiliated with Ronald
P. Erickson, the Company’s Chief Executive Officer, entered into a Subordination Agreement with the investor pursuant to
which all debt owed by the Company to such entity is subordinated to amounts owed by the Company to the investor under the Debenture
(including amounts that become owing under any Debentures issued to the investor in the future). The initial conversion price of the Debenture
is $0.25 per share, subject to certain adjustments. The initial exercise price of the Warrant is $0.25 per share, also subject
to certain adjustments. As part of the Purchase Agreement, the Company
granted the investor “piggyback” registration rights to register the shares of common stock issuable upon the conversion
of the Debenture and the exercise of the Warrant with the Securities and Exchange Commission for resale or other disposition. The Debenture and the Warrant were issued in
a transaction that was not registered under the Securities Act of 1933, as amended (the “Act”) in reliance upon applicable
exemptions from registration under Section 4(a)(2) of the Act and Rule 506 of SEC Regulation D under the Act. In connection with the private placement, the
placement agent for the Debenture and the Warrant received a cash fee of $30,000 and the Company expects to issue warrants to purchase
shares of the Company’s common stock to the placement agent based on 10% of proceeds. Under the terms of the Purchase Agreement, the
investor may purchase up to an aggregate of $1,000,000 principal amount of Debentures (before a 20% original issue discount) (and
Warrants to purchase up to an aggregate of 250,000 shares of common stock). These securities are being offered on a “best
efforts” basis by the placement agent. During the year ended September 30, 2017 and
2016, $156,941 and $299,412, respectively, has been recorded as interest expense related to debt discounts, beneficial conversions
and warrants associated with Convertible Promissory Notes. </t>
  </si>
  <si>
    <t>12. NOTES PAYABLE, CAPITALIZED LEASES AND LONG TERM DEBT</t>
  </si>
  <si>
    <t>NOTES PAYABLE, CAPITALIZED LEASES AND LONG TERM DEBT</t>
  </si>
  <si>
    <t xml:space="preserve">Notes payable, capitalized leases and long-term debt as of September
30, 2017 and 2016 consisted of the following:
September 30, September 30,
2017 2016
Capital Source Business Finance Group $ 365,725 $ 370,404
Note payable to Umpqua Bank 199,935 199,935
Secured note payable to J3E2A2Z LP - related party 600,000 600,000
Total debt 1,165,660 1,170,339
Less current portion of long term debt (1,165,660 ) (1,170,339 )
Long term debt $ - $ - Capital Source Business Finance Group The Company finances its TransTech operations
from operations and a Secured Credit Facility with Capital Source Note Payable to Umpqua Bank The Company has a $199,935 Business Loan Agreement
with Umpqua Bank. On December 19, 2017, the Umpqua Loan maturity was extended to March 31, 2018 and provides for interest at 4.00%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December 31, 2017. The notes payable also provide for a second
lien on our assets if not repaid by December 31, 2017 or converted into convertible debentures or equity on terms acceptable to
the Mr. Erickson. The Company recorded accrued interest of $58,167 as of September 30, 2017. Aggregate maturities totaling $1,165,660 are
all due within twelve months. </t>
  </si>
  <si>
    <t>13. EQUITY</t>
  </si>
  <si>
    <t>EQUITY</t>
  </si>
  <si>
    <t xml:space="preserve">Authorized Capital Stock The Company authorized 105,000,000 shares of
capital stock, of which 100,000,000 are shares of voting common stock, par value $0.001 per share, and 5,000,000 are shares preferred
stock, par value $0.001 per share. Voting Preferred Stock The Company is authorized to issue up to 5,000,000
shares of preferred stock with a par value of $0.001. Series A Preferred Stock On July 21, 2015, the Company filed with the
Nevada Secretary of State an Amended and Restated Certificate of Designations, Preferences and Rights for our Series A Convertible
Preferred Stock. Among other things, the Amended and Restated Certificate changed the conversion price and the stated value of
the Series A Preferred from $0.10 (pre reverse stock split) to $30.00 (post-reverse stock split), and added a provision adjusting
the conversion price upon the occurrence of certain events. Under the Amended and Restated Certificate,
the Company had 11,667 shares of Series A Preferred authorized, all of which are outstanding. Each holder of outstanding shares
of Series A Preferred is entitled to the number of votes equal to the number of whole shares of common stock into which the shares
of Series A Preferred held by such holder are then convertible as of the applicable record date. The Company cannot amend, alter
or repeal any preferences, rights, or other terms of the Series A Preferred so as to adversely affect the Series A Preferred, without
the written consent or affirmative vote of the holders of at least 66% of the then outstanding shares of Series A Preferred, voting
as a separate voting group, given by written consent or by vote at a meeting called for such purpose for which notice shall have
been duly given to the holders of the Series A Preferred. During the year ended September 30, 2015, the
Company sold 11,667 Series A Preferred Stock to two investors totaling $350,000. These shares are expected to be convertible into
11,667 shares of common stock at $30.00 per share, subject to adjustment, for a period of five years. The Series A
Preferred Stock has voting rights and may not be redeemed without the consent of the holder. The Company also issued (i) a Series C five-year
Warrant for 23,334 shares of common stock at an exercise price of $30.00 per share, which is callable at $60.00 per share; and
(ii) a Series D five-year Warrant for 23,334 shares of common stock at an exercise price of $45.00 per share, which is callable
at $90.00 per share. The Series A Preferred Stock and Series C and D Warrants had registration rights. On July 20, 2015, the two investors entered
into an Amendment to Series A Preferred Stock Terms whereby they agreed to the terms of the Amended and Restated Certificate of
Designations, Preferences and Rights of Series A Convertible Preferred Stock and waived all registration rights. On August 4, 2016, the price of the Series A
Preferred Stock was adjusted to $0.70 per share due to the issuance of common stock at that price. On March 8, 2016, we received approval from
the State of Nevada for the Correction to the Company’s Amended and Restated Certificate of Designations, Preferences and
Rights of its Series A Convertible Preferred Stock. The Amended and Restated Certificate filed July 21, 2015 changed the conversion
price and the stated value from $0.10 (pre reverse stock split) to $30.00 (post-reverse stock split), and adding a provision adjusting
the conversion price upon the occurrence of certain events. On February 19, 2016, the holders of Series A Convertible Preferred
Stock entered into Amendment 2 of Series A Preferred Stock Terms and increased the number of Preferred Stock Shares to properly
account for the reverse stock split. The Company has 23,334 Series A Preferred Stock issued and outstanding. On August 14, 2017, the price of the Series
A Preferred Stock and Series C Warrants were adjusted to $0.25 per share pursuant to the documents governing such instruments. Series B Redeemable Convertible Preferred
Stock On March 8, 2016, the Company received approval
from the State of Nevada for the Certificate of Designations of Preferences, Powers, Rights and Limitations of Series B Redeemable
Convertible Preferred Stock. The Certificate authorized 5,000 shares of Series B Preferred Stock at a par value of $.001 per share
that is convertible into common stock at $7.50 per share, subject to certain adjustments as set forth in the Certificate. The Company entered into a Stock Purchase Agreement
with an institutional investor pursuant to which the Company issued 255 Shares of Series B Redeemable Preferred Shares (“Series
B Preferred Shares”) of the Company at $10,000 per share with a 5.0% original issue discount for the sum of $2,500,000. At closing, the Company sold 51 Series B Preferred
Shares in exchange for payment to the Company of $505,000 in cash and issued an additional 204 Series B Preferred Shares in exchange
for delivery of a full recourse 1% Promissory Note (“Note”) for $1,995,000 and payment to the Company of $5,000 in
cash (paid). The Note is collateralized by the Series B Preferred Shares. Under the terms of the Note, the Company is to receive
an additional $500,000 for each $5 million, or in certain cases a lower amount, in aggregate trading volume of the common stock,
so long as it meets certain other requirements. Any remaining balance under the Note is payable at its maturity in seven years.
Due to the uncertainty on the receipt of achieving future funding, the Company has not booked the full recourse 1% Promissory Note. The Series B Preferred Shares are convertible
into common stock at $7.50 per share; provided that the institutional investor may not convert any Series B Preferred Shares into
common stock until that portion of the Note underlying the purchase of the converted portion of Series B Preferred Shares is paid
in cash to Company. The Company
may issue, at our sole discretion in lieu of cash, as a conversion premium or in payment of dividends on such shares of Series
B Preferred Shares. The number of additional common shares that we may issue as a conversion premium or in payment of dividends,
is dependent on the dividend rate which can vary depending on our underlying stock price at the time of conversion and assuming
no triggering event has occurred. The Company filed a Registration Statement on
Form S-1, which was declared effective May 6, 2016, to register $2,675,000 for the resale of all shares of common stock issuable
upon conversion of the Series B Shares. In the third quarter ended June 30, 2016, the
investor converted 35 preferred shares into 74,064 shares of common stock valued at $506,695. Prior to the closing of the First
Amendment to the Stock Purchase Agreement the investor converted the remaining 16 preferred shares into 52,000 shares of common
stock valued at $169,000. On August 5, 2016, the Company closed the First
Amendment to Stock Purchase Agreement with the institutional investor. As a result of this amendment agreement the Company paid
the sum of $505,000 to the institutional investor and cancelled the remaining 204 shares of Series B Preferred Stock that had not
been purchased, and the parties terminated the relationship and all aspects of the Stock Purchase Agreement described above in
its entirety. We recorded an expense of $674,000 related to this Amendment Agreement during the three months ended September 30,
2016, which includes the conversion of the remaining 16 shares. On September 1, 2016, the Company filed a Withdrawal
of Certificate of Designations of Preferences, Powers, Rights and Limitations of Series B Redeemable Convertible Preferred Stock
with the State of Nevada. In August 15, 2016, the SEC approved the withdrawal of the Registration Statement on Form S-1.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 year warrant to acquire 1,785,714 shares of common stock at $0.70 per share. To determine the effective conversion price,
a portion of the proceeds received by the Company upon issuance of the Series C Preferred Stock was first allocated to the freestanding
warrants issued as part of this transaction. Given that the warrants will not subsequently be measured at fair value, the Company
determined that the warrants should receive an allocation of the proceeds based on their relative fair value. This is based on
the understanding that the FASB staff and the SEC staff believe that a freestanding instrument issued in a basket transaction should
be initially measured at fair value if it is required to be subsequently measured at fair value pursuant to US generally accepted
accounting principles (“GAAP”), with the residual proceeds from the transaction allocated to any remaining instruments
based on their relative fair values. As such, the warrants were allocated a fair value of approximately $514,706 upon issuance,
with the remaining $735,294 of proceeds allocated to the Series C Preferred Stock. Proportionately, this allocation resulted in
approximately 59% of the face amount of the Series C Preferred Stock issuance remaining, which applied to the stated conversion
price of $0.70 resulted in an effective conversion price of approximately $0.41. Having determined the effective conversion price,
the Company then compared this to the fair value of the underlying Common Stock as of the commitment date, which was approximately
$1.06 per share, and concluded that the conversion feature did have an intrinsic value of $0.65 per share. As such, the Company
concluded that the Series C Preferred Stock did contain a beneficial conversion feature and an accounting entry and additional
financial statement disclosure was required. Because our preferred stock is perpetual, with
no stated maturity date, and the conversions may occur any time from inception, the dividend is recognized immediately when a beneficial
conversion exists at issuance. During the year ending September 30, 2016, the Company. recognized preferred stock dividends of
$1.16 million on Series C preferred stock related to the beneficial conversion feature arising from a common stock effective conversion
rate of $0.41 versus a current market price of $1.06 per common share. On November 14, 2016, the Company issued 187,500
shares of Series D Convertible Preferred Stock and a warrant to purchase 187,500 shares of common stock in a private placement
to certain accredited investors for gross proceeds of $150,000 pursuant to a Series D Preferred Stock and Warrant Purchase Agreement
dated November 10, 2016. The warrants associated with the November 14,
2016 issuance were allocated a fair value of approximately $56,539 upon issuance, with the remaining $63,539 of net proceeds allocated
to the Series D Preferred Stock. Proportionately, this allocation resulted in approximately 53% of the amount of the Series D Preferred
Stock issuance remaining, which applied to the stated conversion price of $0.80 resulted in an effective conversion price of approximately
$0.34. Having determined the effective conversion price, the Company then compared this to the fair value of the underlying Common
Stock as of the commitment date, which was approximately $1.14 per share, and concluded that the conversion feature did have an
intrinsic value of $0.80 per share. As such, the Company concluded that the Series D Preferred Stock did contain a beneficial conversion
feature of $150,211 which was recorded as a beneficial conversion in stockholders’ equity. On December 19, 2016, the Company issued 187,500
shares of Series D Convertible Preferred Stock and a warrant to purchase 187,500 shares of common stock in a private placement
to an accredited investor for gross proceeds of $150,000 pursuant to a Series D Preferred Stock and Warrant Purchase Agreement
dated December 14, 2016. The warrants associated with the December 19,
2016 issuance were allocated a fair value of approximately $60,357 upon issuance, with the remaining $69,643 of net proceeds allocated
to the Series D Preferred Stock. Proportionately, this allocation resulted in approximately 54% of the amount of the Series D Preferred
Stock issuance remaining, which applied to the stated conversion price of $0.80 resulted in an effective conversion price of approximately
$0.37. Having determined the effective conversion price, the Company then compared this to the fair value of the underlying Common
Stock as of the commitment date, which was approximately $0.81 per share, and concluded that the conversion feature did have an
intrinsic value of $0.44 per share. As such, the Company concluded that the Series C Preferred Stock did contain a beneficial conversion
feature of $82,232 which was recorded as a beneficial conversion in stockholders’ equity. Because the Company’s preferred stock
is perpetual, with no stated maturity date, and the conversions may occur any time from inception, the dividend is recognized immediately
when a beneficial conversion exists at issuance. During the year ending September 30, 2017, the Company. recognized preferred stock
dividends of $234,443 million on Series D preferred stock related to the beneficial conversion feature arising from a common stock
effective conversion rate of $0.34 and $0.37 versus the original market price of $1.14 and $1.06 per common share, respectively. On May 1, 2017, the Company issued 357,143 shares
of Series D Convertible Preferred Stock (the “Series D Shares”) and a warrant to purchase 357,143 shares of common
stock in a private placement to an accredited investor for gross proceeds of $250,000 pursuant to a Series D Preferred Stock and
Warrant Purchase Agreement dated May 1, 2016. The initial conversion price of the Series D
Shares is $0.70 per share, subject to certain adjustments. The initial exercise price of the warrant is $0.70 per share, also subject
to certain adjustments. The Company also amended and restated the Certificate of Designation for the Series D Shares, resulting
in an adjustment to the conversion price of all currently outstanding Series D Shares to $0.70 per share. Having determined the effective conversion price,
the Company then compared this to the fair value of the underlying Common Stock as of the commitment date, which was approximately
$0.48 per share, and concluded that the conversion feature did not have an intrinsic value. As such, the Company concluded that
the Series D Preferred Stock did not contain a beneficial conversion feature and an accounting entry and additional financial statement
disclosure was not required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year ended September 30, 2017: On October 21, 2015, the Company entered into
a Public Relations Agreement with Financial Genetics LLC for public relation services. On October 18, 2016, the Company entered
into an Amendment to Public Relations Agreement with Financial Genetics LLC. Under the Agreements, Financial Genetics was issued
359,386 shares of our common stock during the year ended September 30, 2017. The Company expensed $271,309 during the year ended
September 30, 2017. On October 6, 2016, the Company entered into
a Services Agreement with Redwood Investment Group LLC for financial services. Under the Agreement, Redwood was issued 200,000
shares of our common stock. The Company expensed $140,000 during the year ended September 30, 2017. The Company entered into Convertible Promissory
Notes totaling $710,000 with accredited investors during September 2015 to February 2016 to fund short-term working capital. The
Notes accrued interest at a rate of 8% per annum and became due September 2016 to February 2017 and were convertible into common
stock as part of our next financing. On November 30, 2016, the Company converted $695,000 of the /Convertible Promissory Notes
and interest of $54,078 into 936,348 shares of comment stock. The Company also issued warrants to purchase 936,348 shares of the
Company’s common stock. The five-year warrants are exercisable at $1.00 per share, subject to adjustment. On December 22, 2016, a supplier converted accounts
payable totaling $6,880 into 8,600 shares of common stock. On the year ended September 30, 2017, the Company
issued 795,000 shares of restricted common stock to two Names Executive Officers employees, two directors and six employees and
consultants and for services during 2015-2017. The shares were issued in accordance with the 2011 Stock Incentive Plan and were
valued at $0.17 per share, the market price of our common stock. The Company expensed $135,150 during the year ended September
30, 2017. The following equity issuances occurred during
the year ended September 30, 2016: Thirteen investors exercised warrants at $2.50
per share and were issued 207,667 shares of common stock, for a total of $519,162 in proceeds to the Company. On October 21, 2015, the Company entered into
a Public Relations Agreement with Financial Genetics LLC for public relation services. Under the Agreement, Financial Genetics
was issued 35,268 shares of our common stock. The Company expensed $218,653 during the year ended September 30, 2016. On October 6, 2015, the Company entered into
a Consulting Agreement with Joshua Conroy for business development services. Under the Agreement, Mr. Conroy was issued 1,711 shares
of our common stock. The Company expensed $11,977 during the year ended September 30, 2016. The Company entered into Convertible Promissory
Notes totaling $710,000 with accredited investors during September 2015 to February 2016 to fund short-term working capital. The
Notes accrue interest at a rate of 8% per annum and become due September 2016 to February 2017 and are convertible into common
stock as part of our next financing. The investors received $710,000 in warrants that are exercisable into common stock at the
price equal to the price of the common stock sold in our next public financing. The Company entered into 8%-10% Convertible
Promissory Notes and Securities Purchase Agreements with three accredited investors on February 4, 2016, totaling $165,000 with
an original issue discount of $15,000. The Company issued a total of 10,500 shares of restricted common stock to the investors
valued at $70,875 and paid $7,500 in legal fees. The Company received $128,500 net of all fees. On February 23, 2016, the Company entered into
a Consulting Agreement with David Markowski for business development services. On February 29, 2016, Mr. Markowski was issued 2,000
shares of our common stock. The Company expensed $14,600 during the year ended September 30, 2016. On July 12, 2016, a supplier converted accounts
payable totaling $232,966 into 77,665 shares of common stock valued at $3.00 per share. On August 1, 2016, the Company entered an Agreement
with Axiom Financial, Inc. for business development services. Under the Agreement, the Company issued 25,000 shares of our common
stock. The Company expensed $29,000 during the year ended September 30, 2016. On August 10, 2016, the Company closed a Stock
Purchase Agreement with Dale Broadrick, an accredited investor and affiliate of the Company for the purchase of $500,000 of the
Company’s common stock at $0.70 per share or 714,286 shares of common stock. In addition, the investor received 100% warrant
coverage with a five year warrant having a strike price of $0.70. These common shares and warrants are not subject to a registration
statement. Warrants to Purchase Common Stock The following warrants were issued during the
year ended September 30, 2017: The Company entered into Convertible Promissory
Notes totaling $710,000 with accredited investors during September 2015 to February 2016 to fund short-term working capital. The
Notes accrued interest at a rate of 8% per annum and became due September 2016 to February 2017 and were convertible into common
stock as part of our next financing. On November 30, 2016, the Company converted $695,000 of the Convertible Promissory Notes
and interest of $54,078 into 936,348 shares of comment stock. The Company also issued warrants to purchase 936,348 shares of the
Company’s common stock. The five-year warrants are exercisable at $1.00 per share, subject to adjustment. On November 14, 2016, the Company issued 187,500
shares of Series D Convertible Preferred Stock and a warrant to purchase 187,500 shares of common stock in a private placement
to certain accredited investors for gross proceeds of $150,000 pursuant to a Series D Preferred Stock and Warrant Purchase Agreement
dated November 10, 2016. The warrant was valued at $189,938. On December 19, 2016, the Company issued 187,500
shares of Series D Convertible Preferred Stock and a warrant to purchase 187,500 shares of common stock in a private placement
to an accredited investor for gross proceeds of $150,000 pursuant to a Series D Preferred Stock and Warrant Purchase Agreement
dated December 14, 2016. The warrant was valued at $131,250. On February 24, 2017, the Company issued 283,861
shares of Series D Convertible Preferred Stock and a warrant to purchase 283,861 shares of common stock in a private placement
to an accredited investor for conversion of a $220,000 Promissory Note and accrued interest of $7,089 pursuant to a Series D Preferred
Stock and Warrant Purchase Agreement dated February 28, 2017. The warrant was valued at $198,703. During the year ended September 30, 2017, the
Company revised five year placement agent warrants to purchase 312,500 shares of common stock. The price was reduced from $1.00
to $0.70 per share and the exercise price is now subject to adjustment. The Company recorded 250,000 shares during the year ended
September 30, 2016 the fair value of these warrants is $218,751 as of June 30, 2017. On May 1, 2017, the Company issued 357,143 shares
of Series D Convertible Preferred Stock and a warrant to purchase 357,143 shares of common stock in a private placement to an accredited
investor for gross proceeds of $250,000 pursuant to a Series D Preferred Stock and Warrant Purchase Agreement dated May 1, 2017.
The warrant was valued at $5,357. On August 14, 2017, the Company issued
a common stock purchase warrant to purchase 1,440,000 shares of common stock in a private placement to Clayton Struve for gross
proceeds of $300,000 pursuant to a Securities Purchase Agreement dated August 14, 2017. The initial exercise price of the Warrant
is $0.25 per share, also subject to certain adjustments. The warrants were valued at $111,429. Warrants to acquire 7,668 shares of common stock
at $30.00 per share expired. The conversion price of the Series A, C and
D Shares and related warrants is currently $0.250 per share, subject to certain adjustments. The following warrant issuances occurred during the year ended September
30, 2016: On August 4, 2016, the Company adjusted the exercise price of the
warrants and conversion price of the Series A Convertible Preferred Stock detailed above to $0.70 per share. On August 5, 2016, the Company closed a Series
C Preferred Stock and Warrant Purchase Agreement with Clayton A. Struve, an accredited investor for the purchase of $1,250,000
of preferred stock with a conversion price of $0.70 per share. The preferred stock has a yield of8% and an ownership blocker of
4.99%. In addition, Mr. Struve received a five year warrant to acquire 1,785,714 shares of common stock at $0.70 per share. Both
the Series C and warrants will be included in a registration statement to be filed by the Company. On August 10, 2016, the Company closed a Stock
Purchase Agreement with Dale Broadrick, an accredited investor and affiliate of the Company for the purchase of $500,000 of the
Company’s common stock at $0.70 per share. In addition, the investor received a five year warrant to acquire 714,286 shares
of common stock at $0.70 per share. These common shares and warrants are not subject to a registration statement. The Company issued a five year warrant to Garden
State Securities, Inc. to acquire 250,000 shares of common stock at $1.00 per share. The warrants were valued at $120,750. The Company issued five year warrants to placement
agents to acquire 20,439 shares of common stock at $0.70 per share. Thirteen investors exercised warrants at $2.50
per share and were issued 207,670 shares of common stock, for a total of $519,162 in proceeds to the Company. Warrants to acquire 9,348 shares of common stock
at $26.22 per share expired. The Company entered into Convertible Promissory
Notes totaling $710,000 with accredited investors during September 2015 to February 2016 to fund short-term working capital. The
investors received $710,000 in warrants that are exercisable into common stock at the price equal to the price of the common stock
sold in our next public financing. The number of warrants convertible into shares of common stock is not known at this time as
the number of shares is determined by the price of the next up-lift offering by an investment banker. A summary of the warrants issued as of September
30, 2017 were as follows:
September 30, 2017
Weighted
Average
Exercise
Shares Price
Outstanding at beginning of period 3,453,171 $ 0.840
Issued 3,454,853 0.399
Exercised - -
Forfeited - -
Expired (7,668 ) (30.000 )
Outstanding at end of period 6,900,356 $ 0.428
Exercisable at end of period 6,900,356 A summary of the status of the warrants outstanding
as of September 30, 2017 is presented below:
September 30, 2017
Weighted Weighted Weighted
Average Average Average
Number of Remaining Exercise Shares Exercise
Warrants Life ( In Years) Price Exercisable Price
5,222,616 3.77 $ 0.250 5,222,616 $ 0.250
734,725 3.74 0.700 734,725 0.700
936,348 4.17 1.000 936,348 1.000
6,667 1.25 30.000 6,667 30.000
6,900,356 3.72 $ 0.428 6,900,356 $ 0.428 The significant weighted average assumptions
relating to the valuation of the Company’s warrants for the year ended September 30, 2017 were as follows:
Dividend yield 0%
Expected life .25-3
Expected volatility 90%
Risk free interest rate .01-.07% At September 30, 2017, vested warrants totaling 6,900,356 shares
had an aggregate intrinsic value of $0. </t>
  </si>
  <si>
    <t>14. STOCK OPTIONS</t>
  </si>
  <si>
    <t>STOCK OPTIONS</t>
  </si>
  <si>
    <t xml:space="preserve">Description of Stock Option Plan 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year ended December 31, 2017: During the year ended September 30, 2017, employees
forfeited stock option grants for 35,504 shares of common stock at $19.51 per share. The Company had the following stock option transactions
during the year ended December 31, 2016: During the year ended September 30, 2016, employees
forfeited stock option grants for 6,499 shares of common stock at $21.40 per share. There are currently 15,404 options to purchase
common stock at an average exercise price of $14.68 per share outstanding as of September 30, 2017 under the 2011 Stock Incentive
Plan. The Company recorded $37,848 and $46,398 of compensation expense, net of related tax effects, relative to stock options for
the year ended September 30, 2017 and 2016 in accordance with ASC 505. Net loss per share (basic and diluted) associated with this
expense was approximately ($0.01) and ($0.03) per share, respectively. As of September 30, 2017, there is approximately $20,215
of total unrecognized costs related to employee granted stock options that are not vested. These costs are expected to be recognized
over a period of approximately 1.78 years. Stock option activity for the year ended September 30, 2017 and 2016
was as follows:
Weighted
Average
Options Exercise
Price $
Outstanding as of September 30, 2015 57,407 $ 18.425 1,057,725
Granted - - -
Exercised - - -
Forfeitures (6,499 ) (21,403 ) (139,098 )
Outstanding as of September 30, 2016 50,908 18.045 918,627
Granted - - -
Exercised - - -
Forfeitures (35,504 ) (19.507 ) (692,568 )
Outstanding as of September 30, 2017 15,404 $ 14.675 $ 226,059 The following table summarizes information about
stock options outstanding and exercisable at September 30, 2017:
Weighted Weighted Weighted
Average Average Average
Range of Number Remaining
Life Exercise
Price Number Exercise
Price
Exercise Prices Outstanding In
Years Exercisable Exercisable Exercisable
13.500 3,334 2.75 $ 13.500 3,334 $ 13.50
15.000 12,238 1.52 15.000 7,570 15.00
15,572 1.78 $ 14.679 10,904 $ 14.5 4 There is no aggregate intrinsic value of the exercisable options
as of September 30, 2017. </t>
  </si>
  <si>
    <t>15. OTHER SIGNIFICANT TRANSACTIONS WITH RELATED PARTIES</t>
  </si>
  <si>
    <t>OTHER SIGNIFICANT TRANSACTIONS WITH RELATED PARTIES</t>
  </si>
  <si>
    <t>Related Party Transactions with Ronald P.
Erickson See Note 12 for Notes Payable to Ronald P. Erickson,
our Chief Executive Officer Chief and/or entities in which Mr. Erickson has a beneficial interest. Note Payable to Umpqua Bank The Company has a $199,935 Business Loan Agreement
with Umpqua Bank. On December 19, 2017, the Umpqua Loan maturity was extended to March 31, 2018 and provides for interest at 4.00%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December 31, 2017. The notes payable also provide for a second
lien on our assets if not repaid by December 31, 2017 or converted into convertible debentures or equity on terms acceptable to
the Mr. Erickson. The Company recorded accrued interest of $58,167 as of September 30, 2017. Other Amounts Due to Mr. Erickson Mr. Erickson and/or entities with which he is
affiliated also have advanced $519,833 and have unreimbursed expenses and compensation of approximately $450,679. The Company owes
Mr. Erickson, or entities with which he is affiliated, $1,570,511 as of September 30, 2017. Issuance of Common Stock to Mr. Erickson On July 12, 2016, Mr. Erickson and/or entities
with which he is affiliated exercised a warrant for 66,667 shares of the Company’s common stock at $2.50 per share or $166,668. Entry into Employment Agreement with Ronald P. Erickson, Chief
Executive Officer On August 4, 2017, the Board of Directors approved
an Employment Agreement with Ronald P. Erickson pursuant to which we engaged Mr. Erickson as the Company’s Chief Executive
Officer through June 30, 2018. Stock Issuances to Named Executive Officers
and Directors On September 7, 2017, the Company issued 600,000
shares of restricted common stock to two Names Executive Officers employees and two directors for services during 2015-2017. The
shares were issued in accordance with the 2011 Stock Incentive Plan and were valued at $0.17 per share, the market price of our
common stock. The Company expensed $102,000 during the year ended September 30, 2017. Stock Option Grant Cancellations During the year ended September 30, 2017, two
Names Executive Officers forfeited stock option grants for 35,366 shares of common stock at $19.53 per share.</t>
  </si>
  <si>
    <t>16. COMMITMENTS, CONTINGENCIES AND LEGAL PROCEEDINGS</t>
  </si>
  <si>
    <t>COMMITMENTS, CONTINGENCIES AND LEGAL PROCEEDINGS</t>
  </si>
  <si>
    <t xml:space="preserve">Legal Proceedings The Company may from time to time become a party
to various legal proceedings arising in the ordinary course of our business. The Company is currently not a party to any pending
legal proceeding that is not ordinary routine litigation incidental to our business. Entry into Employment Agreement with Ronald P. Erickson, Chief
Executive Officer On August 4, 2017, the Board of Directors approved
an Employment Agreement with Ronald P. Erickson pursuant to which the Company engaged Mr. Erickson as the Company’s Chief
Executive Officer through June 30, 2018. Mr. Erickson’s annual compensation is
$180,000. Mr. Erickson is also entitled to receive an annual bonus and equity awards compensation as approved by the Board. The
bonus should be paid no later than 30 days following earning of the bonus. Mr. Erickson will be entitled to participate
in all group employment benefits that are offered by the Company to the Company’s senior executives and management employees
from time to time, subject to the terms and conditions of such benefit plans, including any eligibility requirements. If the Company terminates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Properties and Operating Leases The Company is obligated under the following
non-cancelable operating leases for its various facilities and certain equipment.
Years Ended September 30, Total
2018 $ 75,726
2019 119,600
2020 73,450
2021 -
2022 -
Beyond -
Total $ 268,776 Corporate Offices On April 13, 2017, the Company leased its executive
office located at 500 Union Street, Suite 810, Seattle, Washington, USA, 98101. The Company leases 943 square feet and the net
monthly payment is $2,672. The monthly payment increases approximately 3% each year and the lease expires on May 31, 2022. TransTech Facilities TransTech is located at 12142 NE Sky
Lane, Suite 130, Aurora, OR 97002. TransTech leases a total of approximately 6,340 square feet of office and warehouse space
for its administrative offices, product inventory and shipping operations. Effective December 1, 2017, TransTech leases
this office from December 1, 2017 at $4,465 per month. The monthly payment increases approximately 3% each year and the
lease expires on January 31, 2020. Until December 1, 2017, TransTech leased this office on a month to month basis at $6,942 per
month. </t>
  </si>
  <si>
    <t>17. INCOME TAXES</t>
  </si>
  <si>
    <t>Income Tax Disclosure [Abstract]</t>
  </si>
  <si>
    <t>INCOME TAXES</t>
  </si>
  <si>
    <t xml:space="preserve">The Company has incurred losses since inception,
which have generated net operating loss carryforwards. The net operating loss carryforwards arise from United States
sources. Pretax losses arising from United States operations
were approximately $1,222,000 for the year ended September 30, 2017. Pretax losses arising from United States operations
were approximately $2,634,000 for the year ended September 30, 2016. The Company has net operating loss carryforwards
of approximately $23,927,000, which expire in 2021-2035. Because it is not more likely than not that sufficient tax earnings will
be generated to utilize the net operating loss carryforwards, a corresponding valuation allowance of approximately $8,135,000 was
established as of September 30, 2017.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1 through 2017. For the year ended September 30, 2016, the Company’s
effective tax rate differs from the federal statutory rate principally due to net operating losses and warrants issued for services. The principal components of the Company’s deferred tax assets
at September 30, 2017 and 2016 are as follows:
2017 2016
U.S. operations loss carry forward at statutory rate of 34% $ (8,135,208 ) $ (7,719,634 )
Non-U.S. operations loss carry forward at statutory rate of 20.5% - -
Total (8,135,208 ) (7,719,634 )
Less Valuation Allowance 8,135,208 7,719,634
Net Deferred Tax Assets - -
Change in Valuation allowance $ (530,842 ) $ (129,654 ) A reconciliation of the United States Federal
Statutory rate to the Company’s effective tax rate for the years ended September 30, 2017 and 2016 are as follows:
2017 2016
Federal Statutory Rate -34.0 % -34.0 %
Increase in Income Taxes Resulting from:
Change in Valuation allowance 34.0 % 34.0 %
Effective Tax Rate 0.0 % 0.0 % </t>
  </si>
  <si>
    <t>18. SUBSEQUENT EVENTS</t>
  </si>
  <si>
    <t>Subsequent Events [Abstract]</t>
  </si>
  <si>
    <t>SUBSEQUENT EVENTS</t>
  </si>
  <si>
    <t xml:space="preserve">The Company evaluated subsequent events, for
the purpose of adjustment or disclosure, up through the date the financial statements were issued. Business Loan Agreement The Company has a $199,935 Business Loan Agreement
with Umpqua Bank. On December 19, 2017, the Umpqua Loan maturity was extended to March 31, 2018 and provides for interest at 4.00%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ransTech Facilities TransTech is located at 12142 NE Sky
Lane, Suite 130, Aurora, OR 97002. TransTech leases a total of approximately 6,340 square feet of office and warehouse space
for its administrative offices, product inventory and shipping operations. Effective December 1, 2017, TransTech leases
this office from December 1, 2017 at $4,465 per month. The monthly payment increases approximately 3% each year and the
lease expires on January 31, 2020. Until December 1, 2017, TransTech leased this office on a month to month basis at $6,942 per
month. Senior Convertible Exchangeable Debenture On December 15, 2017, the Company received $250,000
and issued a senior convertible exchangeable debenture with a principal amount of $300,000 (the “Debenture”) and a
common stock purchase warrant to purchase 1,200,000 shares of common stock (the “Warrant”) in a private placement dated
December 14, 2017 to an accredited investor pursuant to a Securities Purchase Agreement dated August 14, 2017 (the “Purchase
Agreement”). Previously, On August 14, 2017, the Company
issued a senior convertible exchangeable debenture with a principal amount of $360,000 (the “Debenture”) and a common
stock purchase warrant to purchase 1,440,000 shares of common stock (the “Warrant”) in a private placement to an accredited
investor for gross proceeds of $300,000 pursuant to a Securities Purchase Agreement dated August 14, 2017. Under the terms of the
Purchase Agreement, the investor may purchase up to an aggregate of $1,000,000 principal amount of Debentures (before a 20% original
issue discount) (and Warrants to purchase up to an aggregate of 250,000 shares of common stock). The Company entered into a General Security
Agreement with the investor, pursuant to which the Company has agreed to grant a security interest to the investor in substantially
all the Company’s assets, effective upon the filing of a UCC-3 termination statement to terminate the security interest held
by Capital Source Business Finance Group in the assets of the Company. In addition, an entity affiliated with Ronald P. Erickson,
the Company’s Chief Executive Officer, entered into a Subordination Agreement with the investor pursuant to which all debt
owed by the Company to such entity is subordinated to amounts owed by the Company to the investor under the Debenture (including
amounts that become owing under any Debentures issued to the investor in the future). The initial conversion price of the Debenture
is $0.25 per share, subject to certain adjustments. The initial exercise price of the Warrant is $0.25 per share, also subject
to certain adjustments. As part of the Purchase Agreement, the Company
granted the investor “piggyback” registration rights to register the shares of common stock issuable upon the conversion
of the Debenture and the exercise of the Warrant with the Securities and Exchange Commission for resale or other disposition. The Debenture and the Warrant were issued in
a transaction that was not registered under the Securities Act of 1933, as amended (the “Act”) in reliance upon applicable
exemptions from registration under Section 4(a)(2) of the Act and Rule 506 of SEC Regulation D under the Act. In connection with the private placement, the
placement agent for the Debenture and the Warrant received a cash fee of $25,000 and the Company expects to issue warrants to purchase
shares of the Company’s common stock to the placement agent based on 10% of proceeds. </t>
  </si>
  <si>
    <t>3. SIGNIFICANT ACCOUNTING POLICIES: ADOPTION OF ACCOUNTING STANDARDS (Policies)</t>
  </si>
  <si>
    <t>BASIS OF PRESENTATION</t>
  </si>
  <si>
    <t>Basis of Presentation</t>
  </si>
  <si>
    <t>PRINCIPLES OF CONSOLIDATION</t>
  </si>
  <si>
    <t xml:space="preserve">Principles of Consolidation </t>
  </si>
  <si>
    <t>CASH AND CASH EQUIVALENTS</t>
  </si>
  <si>
    <t xml:space="preserve">Cash and Cash Equivalents </t>
  </si>
  <si>
    <t>ACCOUNTS RECEIVABLE AND ALLOWANCE FOR DOUBTFUL ACCOUNTS</t>
  </si>
  <si>
    <t>Accounts Receivable and Allowance for Doubtful
Accounts</t>
  </si>
  <si>
    <t xml:space="preserve">Inventories </t>
  </si>
  <si>
    <t>EQUIPMENT</t>
  </si>
  <si>
    <t xml:space="preserve">Equipment </t>
  </si>
  <si>
    <t>LONG-LIVED ASSETS</t>
  </si>
  <si>
    <t xml:space="preserve">Long-Lived Assets </t>
  </si>
  <si>
    <t>FAIR VALUE MEASUREMENTS AND FINANCIAL INSTRUMENTS</t>
  </si>
  <si>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17 and 2016
based upon the short-term nature of the assets and liabilities. </t>
  </si>
  <si>
    <t>DERIVATIVE FINANCIAL INSTRUMENTS</t>
  </si>
  <si>
    <t xml:space="preserve">Derivative financial instruments - </t>
  </si>
  <si>
    <t>REVENUE RECOGNITION</t>
  </si>
  <si>
    <t xml:space="preserve">Revenue Recognition </t>
  </si>
  <si>
    <t>STOCK BASED COMPENSATION</t>
  </si>
  <si>
    <t xml:space="preserve">Stock Based Compensation </t>
  </si>
  <si>
    <t>CONVERTIBLE SECURITIES</t>
  </si>
  <si>
    <t xml:space="preserve">Convertible Securities </t>
  </si>
  <si>
    <t>NET LOSS PER SHARE</t>
  </si>
  <si>
    <t xml:space="preserve">Net Loss per Share As of September 30, 2016, there were options
outstanding for the purchase of 50,908 common shares, warrants for the purchase of 3,182,732 common shares, 1,809,048 shares
of our common stock issuable upon the conversion of Series A and Series C Convertible Preferred Stock, up to 270,439 shares of
our common stock issuable upon the exercise of placement agent warrants and an unknown number of shares related to the conversion
of $885,000 in convertible promissory notes. </t>
  </si>
  <si>
    <t>DIVIDEND POLICY</t>
  </si>
  <si>
    <t xml:space="preserve">Dividend Policy </t>
  </si>
  <si>
    <t>USE OF ESTIMATES</t>
  </si>
  <si>
    <t xml:space="preserve">Use of Estimates </t>
  </si>
  <si>
    <t>IMPACT OF RECENTLY ISSUED ACCOUNTING STANDARDS ON FUTURE FILINGS</t>
  </si>
  <si>
    <t xml:space="preserve">Impact of Recently Issued Accounting Standards
on Future Filing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Subsequent to the issuance of ASU No. 2014-09, the FASB issued additional ASUs related to this revenue guidance.
In March 2016, the FASB issued ASU No. 2016-08, “Principal versus Agent Considerations,” which is intended to improve
the operability and understandability of the implementation guidance on principal versus agent considerations. In April 2016, the
FASB issued ASU No. 2016-10, “Identifying Performance Obligations and Licensing,” which clarifies the implementation
guidance on identifying performance obligations and licenses in customer contracts. In May 2016, the FASB issued ASU No. 2016-12,
"Narrow-Scope Improvements and Practical Expedients," which addresses completed contracts and contract modifications at
transition, noncash consideration, the presentation of sales taxes and other taxes collected from customers, and assessment of
collectibility when determining whether a transaction represents a valid contract. In December 2016, the FASB issued ASU No. 2016-20,
"Technical Corrections and Improvements to Topic 606," which includes thirteen technical corrections or improvements that
affect only narrow aspects of the guidance in ASU No. 2014-09. ASU No. 2014-09 and all of the related ASUs have the same effective
date. On July 9, 2015, the FASB deferred the effective date of ASU No. 2014-09 for annual reporting periods beginning after December
15, 2017, including interim periods within that reporting period. Early adoption is permitted as of the original effective date,
which is annual reporting periods beginning after December 15, 2016 and interim periods within those annual periods. The new standard
is to be applied retrospectively and permits the use of either the retrospective or cumulative effect transition method. The adoption
of this update is not expected to have a material impact on Visualant’s consolidated financial statements. In January 2016, the FASB issued ASU No. 2016-01,
"Recognition and Measurement of Financial Assets and Financial Liabilities," which provides guidance for the recognition,
measurement, presentation, and disclosure of financial assets and liabilities. The amendment is effective for annual reporting
periods beginning after December 15, 2018 and interim periods within those annual periods. The adoption of this update is not expected
to have a material impact on Visualant’s consolidated financial statements. In February 2016, the FASB issued ASU No. 2016-02,
“Leases,” which seeks to increase transparency and comparability among organizations by recognizing lease assets and
lease liabilities on the balance sheet and by disclosing key information about leasing arrangements. In general, a right-of-use
asset and lease obligation will be recorded for leases exceeding a twelve-month term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This ASU is effective for annual reporting periods beginning after December 15, 2018, and interim
periods within those annual periods, and requires the use of the modified retrospective method, which will require adjustment to
all comparative periods presented in the consolidated financial statements. Visualant is currently evaluating the effect that the
adoption of this update will have on the consolidated financial statements. In March 2016, the FASB issued ASU No. 2016-07,
“Simplifying the Transition to the Equity Method of Accounting,” which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the ASU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is ASU is effective for annual reporting periods beginning
after December 15, 2016 and interim periods within those annual periods, with early adoption permitted. The adoption of this update
is not expected to have a material impact on Visualant’s consolidated financial statements. In March 2016, the FASB issued ASU No. 2016-09,
“Improvements to Employee Share-Based Payment Accounting,” which includes provisions intended to simplify various aspects
related to how share-based payments are accounted for and presented in the financial statements. This ASU is effective for annual
periods beginning after December 15, 2016 and interim periods within those annual periods. The adoption of this update did not
have a material impact on Visualant’s consolidated financial statements. In August 2016, the FASB issued ASU No. 2016-15,
“Classification of Certain Cash Receipts and Cash Payments,” which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guidance is effective for annual reporting periods beginning after December 15, 2017 and interim
periods within those annual periods. Early adoption is permitted, provided that all of the amendments are adopted in the same period.
The adoption of this update is not expected to have a material impact on Visualant’s consolidated financial statements. In October 2016, the FASB issued ASU No. 2016-16,
“Intra-Entity Transfers of Assets Other Than Inventory,” which provides guidance on recognition of current income tax
consequences for intra-entity asset transfers (other than inventory) at the time of transfer. This represents a change from current
GAAP, where the consolidated tax consequences of intra-entity asset transfers are deferred until the transferred asset is sold
to a third party or otherwise recovered through use. The guidance is effective for annual reporting periods beginning after December
15, 2017 and interim periods within those annual periods. Early adoption at the beginning of an annual period is permitted. The
adoption of this update is not expected to have a material impact on Visualant’s consolidated financial statements. In October 2016, the FASB issued ASU No. 2016-17,
“Interests Held through Related Parties That Are under Common Control,”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is ASU, a decision maker
would need to consider only its proportionate indirect interest in the VIE held through a common control party. This ASU is effective
for annual reporting periods beginning after December 15, 2016 and interim periods within those annual periods. The adoption of
this update did not have a material impact on Visualant’s consolidated financial statements. In November 2016, the FASB issued ASU No. 2016-18,
"Statement of Cash Flows - Restricted Cash," which requires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of-period and the end-of-period total amounts set forth on the statement of cash flows. This ASU
is effective for annual reporting periods beginning after December 15, 2017 and interim periods within those annual periods. The
amendments should be applied using a retrospective transition method to each period presented. The adoption of this update will
impact the presentation of the cash flow statements if Visualant has restricted cash at the time of adoption. In February 2017, the FASB issued ASU No. 2017-05,
“Clarifying the Scope of Asset Derecognition Guidance and Accounting for Partial Sales of Nonfinancial Assets,” which
clarifies the scope of Subtopic 610-20 and adds guidance for partial sales of nonfinancial assets. ASU No. 2017-05 is effective
at the same time as the revenue standard in ASU No. 2014-09, “Revenue from Contracts with Customers” goes into effect,
which is annual reporting periods beginning after December 15, 2017 and interim periods within those annual periods. The adoption
of the update is not expected to have an impact on Visualant’s consolidated financial statements. In May 2017, the FASB issued ASU No. 2017-09,
“Stock Compensation - Scope of Modification Accounting,” which provides clarification on when modification accounting
should be used for changes to the terms or conditions of a share-based payment award. This ASU is effective for interim and annual
reporting periods beginning after December 15, 2017, with early adoption permitted. The adoption of this update is not expected
to have a material impact on Visualant’s consolidated financial statements. </t>
  </si>
  <si>
    <t>RECENT ACCOUNTING PRONOUNCEMENTS</t>
  </si>
  <si>
    <t xml:space="preserve">Recently Adopted Accounting Pronouncements In August 2014, the Financial Accounting Standards
Board (“FASB”) issued Accounting Standards Update (“ASU”) No. 2014-15, “Disclosure of Uncertainties
about an Entity’s Ability to Continue as a Going Concern,” which requires an entity to evaluate at each reporting period
whether there are conditions or events, in the aggregate, that raise substantial doubt about the entity’s ability to continue
as a going concern within one year from the date the financial statements are issued and to provide related footnote disclosures
in certain circumstances. The Company adopted the provisions of this ASU for the annual reporting period ended September 30, 2017.
The adoption of this update did not have a material impact on Visualant’s consolidated financial statements. Visualant has
included a going concern footnote disclosure. In January 2015, the FASB issued ASU No. 2015-01,
“Simplifying Income Statement Presentation by Eliminating the Concept of Extraordinary Items,” which eliminates the
concept of an extraordinary item from GAAP. As a result, an entity will no longer be required to separately classify, present and
disclose extraordinary events and transactions. The Company adopted the provisions of this ASU effective October 1, 2016. The adoption
of this update did not have a material impact on Visualant’s consolidated financial statements. In February 2015, the FASB issued ASU No. 2015-02,
"Amendments to the Consolidation Analysis," which simplifies the current consolidation guidance and will require companies
to reevaluate limited partnerships and similar entities for consolidation. The Company adopted the provisions of this ASU effective
October 1, 2016. The adoption of this update had no material impact on Visualant’s consolidated financial statements. In April 2015, the FASB issued ASU No. 2015-03,
"Simplifying the Presentation of Debt Issuance Costs." This amendment was issued to simplify the presentation of debt issuance
costs by requiring debt issuance costs to be presented as a deduction from the corresponding debt liability. This will make the
presentation of debt issuance costs consistent with the presentation of debt discounts or premiums. The Company adopted the provisions
of this ASU effective October 1, 2016. The adoption of this update did not have a material impact on Visualant’s consolidated
financial statements. In September 2015, the FASB issued ASU No. 2015-16,
"Simplifying the Accounting for Measurement-Period Adjustments." This ASU eliminates the requirement to account for business
combination measurement period adjustments retrospectively. Measurement period adjustments will now be recognized prospectively
in the reporting period in which the adjustment amount is determined. The nature and amount of any measurement period adjustments
recognized during the reporting period must be disclosed, including the value of the adjustment to each current period income statement
line item relating to the income effects that would have been recognized in previous periods if the adjustment to provisional amounts
were recognized as of the acquisition date. The Company adopted the provisions of this ASU effective October 1, 2016. The adoption
of this update had no impact on Visualant’s consolidated financial statements. In January 2017, the FASB issued ASU No. 2017-01,
"Clarifying the Definition of a Business," which clarifies the definition of a business with the objective of adding guidance
to assist entities with evaluating whether transactions should be accounted for as acquisitions (or disposals) of assets or businesses.
The amendments in ASU No. 2017-01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it is consistent with the manner in which outputs are described
in Topic 606. The adoption of this update is expected to have no material impact on Visualant’s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early adopted ASU 2017-11 and has reclassified it’s financial instrument with down round
features to equity in the amount of $410,524. </t>
  </si>
  <si>
    <t>7. FIXED ASSETS (Tables)</t>
  </si>
  <si>
    <t>Schedule of Property and equipment</t>
  </si>
  <si>
    <t xml:space="preserve">Estimated September 30, 2017
Useful Lives Purchased Capital Leases Total
Machinery and equipment 2-10 years $ 251,699 $ 57,181 $ 308,880
Leasehold improvements 2-3 years 276,112 - 276,112
Furniture and fixtures 2-3 years 73,977 101,260 175,237
Software and websites 3- 7 years 35,830 - 35,830
Less: accumulated depreciation (504,414 ) (158,441 ) (662,855 )
$ 133,204 $ - $ 133,204 </t>
  </si>
  <si>
    <t>10. DERIVATIVE INSTRUMENTS (Tables)</t>
  </si>
  <si>
    <t xml:space="preserve">Carrying
Fair Value Measurements Using Inputs Amount at
Financial Instruments Level 1 Level 2 Level 3 September 30, 2016
Liabilities:
Derivative Instruments $ - $ 145,282 $ - $ 145,282
Total $ - $ 145,282 $ - $ 145,282 </t>
  </si>
  <si>
    <t>12. NOTES PAYABLE, CAPITALIZED LEASES AND LONG TERM DEBT (Tables)</t>
  </si>
  <si>
    <t>Notes payable, capitalized leases and long term debt</t>
  </si>
  <si>
    <t xml:space="preserve">September 30, September 30,
2017 2016
Capital Source Business Finance Group $ 365,725 $ 370,404
Note payable to Umpqua Bank 199,935 199,935
Secured note payable to J3E2A2Z LP - related party 600,000 600,000
Total debt 1,165,660 1,170,339
Less current portion of long term debt (1,165,660 ) (1,170,339 )
Long term debt $ - $ - </t>
  </si>
  <si>
    <t>13. EQUITY (Tables)</t>
  </si>
  <si>
    <t>Summary of the warrants issued</t>
  </si>
  <si>
    <t xml:space="preserve">September 30, 2017
Weighted
Average
Exercise
Shares Price
Outstanding at beginning of period 3,453,171 $ 0.840
Issued 3,454,853 0.399
Exercised - -
Forfeited - -
Expired (7,668 ) (30.000 )
Outstanding at end of period 6,900,356 $ 0.428
Exercisable at end of period 6,900,356 </t>
  </si>
  <si>
    <t>Summary of the status of the warrants outstanding</t>
  </si>
  <si>
    <t>September 30, 2017
Weighted Weighted Weighted
Average Average Average
Number of Remaining Exercise Shares Exercise
Warrants Life ( In Years) Price Exercisable Price
5,222,616 3.77 $ 0.250 5,222,616 $ 0.250
734,725 3.74 0.700 734,725 0.700
936,348 4.17 1.000 936,348 1.000
6,667 1.25 30.000 6,667 30.000
6,900,356 3.72 $ 0.428 6,900,356 $ 0.428</t>
  </si>
  <si>
    <t>Weighted average assumptions relating to the valuation of the Companys warrants</t>
  </si>
  <si>
    <t>Dividend yield 0%
Expected life .25-3
Expected volatility 90%
Risk free interest rate .01-.07%</t>
  </si>
  <si>
    <t>14. STOCK OPTIONS (Tables)</t>
  </si>
  <si>
    <t>Stock option activity</t>
  </si>
  <si>
    <t xml:space="preserve">Weighted
Average
Options Exercise
Price $
Outstanding as of September 30, 2015 57,407 $ 18.425 1,057,725
Granted - - -
Exercised - - -
Forfeitures (6,499 ) (21,403 ) (139,098 )
Outstanding as of September 30, 2016 50,908 18.045 918,627
Granted - - -
Exercised - - -
Forfeitures (35,504 ) (19.507 ) (692,568 )
Outstanding as of September 30, 2017 15,404 $ 14.675 $ 226,059 </t>
  </si>
  <si>
    <t>Stock options outstanding and exercisable</t>
  </si>
  <si>
    <t xml:space="preserve">Weighted Weighted Weighted
Average Average Average
Range of Number Remaining
Life Exercise
Price Number Exercise
Price
Exercise Prices Outstanding In
Years Exercisable Exercisable Exercisable
13.500 3,334 2.75 $ 13.500 3,334 $ 13.50
15.000 12,238 1.52 15.000 7,570 15.00
15,572 1.78 $ 14.679 10,904 $ 14.5 4 </t>
  </si>
  <si>
    <t>16. COMMITMENTS, CONTINGENCIES AND LEGAL PROCEEDINGS (Tables)</t>
  </si>
  <si>
    <t>Commitments Contingencies And Legal Proceedings Tables</t>
  </si>
  <si>
    <t>Future minimum lease payments under non-cancelable operating leases</t>
  </si>
  <si>
    <t xml:space="preserve">Years Ended September 30, Total
2018 $ 75,726
2019 119,600
2020 73,450
2021 -
2022 -
Beyond -
Total $ 268,776 </t>
  </si>
  <si>
    <t>17. INCOME TAXES (Tables)</t>
  </si>
  <si>
    <t>Schedule of components of the Company’s deferred tax assets</t>
  </si>
  <si>
    <t>2017 2016
U.S. operations loss carry forward at statutory rate of 34% $ (8,135,208 ) $ (7,719,634 )
Non-U.S. operations loss carry forward at statutory rate of 20.5% - -
Total (8,135,208 ) (7,719,634 )
Less Valuation Allowance 8,135,208 7,719,634
Net Deferred Tax Assets - -
Change in Valuation allowance $ (530,842 ) $ (129,654 )</t>
  </si>
  <si>
    <t>Schedule of effective tax rate reconciliation</t>
  </si>
  <si>
    <t>2017 2016
Federal Statutory Rate -34.0 % -34.0 %
Increase in Income Taxes Resulting from:
Change in Valuation allowance 34.0 % 34.0 %
Effective Tax Rate 0.0 % 0.0 %</t>
  </si>
  <si>
    <t>1. GOING CONCERN (Details Narrative) - USD ($)</t>
  </si>
  <si>
    <t>Going Concern Details Narrative</t>
  </si>
  <si>
    <t>Net cash used in operating activities</t>
  </si>
  <si>
    <t>3. SIGNIFICANT ACCOUNTING POLICIES: ADOPTION OF ACCOUNTING STANDARDS (Details Narrative) - USD ($)</t>
  </si>
  <si>
    <t>Reserve for impaired inventory</t>
  </si>
  <si>
    <t>Minimum [Member]</t>
  </si>
  <si>
    <t>Estimated useful lives of assets</t>
  </si>
  <si>
    <t>2 years</t>
  </si>
  <si>
    <t>Minimum [Member] | Leasehold Improvements [Member]</t>
  </si>
  <si>
    <t>Maximum [Member]</t>
  </si>
  <si>
    <t>5 years</t>
  </si>
  <si>
    <t>Maximum [Member] | Leasehold Improvements [Member]</t>
  </si>
  <si>
    <t>3 years</t>
  </si>
  <si>
    <t>4. ACCOUNTS RECEIVABLE/CUSTOMER CONCENTRATION (Details Narrative) - USD ($)</t>
  </si>
  <si>
    <t>Accounts receivable, net of allowance</t>
  </si>
  <si>
    <t>Allowance for bad debt</t>
  </si>
  <si>
    <t>5. INVENTORIES (Details Narrative) - USD ($)</t>
  </si>
  <si>
    <t>Inventories Details Narrative</t>
  </si>
  <si>
    <t>7.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t>
  </si>
  <si>
    <t>Capital Leases</t>
  </si>
  <si>
    <t>7. FIXED ASSETS (Details Narrative) - USD ($)</t>
  </si>
  <si>
    <t>Property and equipment, accumulated depreciation</t>
  </si>
  <si>
    <t>Depreciation expense</t>
  </si>
  <si>
    <t>8. GOODWILL (Details Narrative) - USD ($)</t>
  </si>
  <si>
    <t>Goodwill Details Narrative</t>
  </si>
  <si>
    <t>9. ACCOUNTS PAYABLE (Details Narrative) - USD ($)</t>
  </si>
  <si>
    <t>Accounts payable</t>
  </si>
  <si>
    <t>10. DERIVATIVE INSTRUMENTS (Details)</t>
  </si>
  <si>
    <t>Sep. 30, 2016USD ($)</t>
  </si>
  <si>
    <t>Liabilities:</t>
  </si>
  <si>
    <t>Derivative Instruments</t>
  </si>
  <si>
    <t>Fair Value Measurements Level 1 [Member]</t>
  </si>
  <si>
    <t>Fair Value Measurements Level 2 [Member]</t>
  </si>
  <si>
    <t>Fair Value Measurements Level 3 [Member]</t>
  </si>
  <si>
    <t>10. DERIVATIVE INSTRUMENTS (Details Narrative) - USD ($)</t>
  </si>
  <si>
    <t>Sep. 30, 2015</t>
  </si>
  <si>
    <t>Sep. 30, 2014</t>
  </si>
  <si>
    <t>Warrants June 2013 Private Placement [Member]</t>
  </si>
  <si>
    <t>Other income</t>
  </si>
  <si>
    <t>Warrant November 2013 IDMC Services and License Agreement [Member]</t>
  </si>
  <si>
    <t>Shares issued</t>
  </si>
  <si>
    <t>11. CONVERTIBLE NOTES PAYABLE (Details Narrative) - USD ($)</t>
  </si>
  <si>
    <t>Convertible Notes Payable Details Narrative</t>
  </si>
  <si>
    <t>13. NOTES PAYABLE, CAPITALIZED LEASES AND LONG TERM DEBT (Details) - USD ($)</t>
  </si>
  <si>
    <t>Notes Payable Capitalized Leases And Long Term Debt Details</t>
  </si>
  <si>
    <t>Capital Source Business Finance Group</t>
  </si>
  <si>
    <t>Note payable to Umpqua Bank</t>
  </si>
  <si>
    <t>Secured note payable to J3E2A2Z LP - related party</t>
  </si>
  <si>
    <t>Total debt</t>
  </si>
  <si>
    <t>Less current portion of long term debt</t>
  </si>
  <si>
    <t>Long term debt</t>
  </si>
  <si>
    <t>13. EQUITY (Details) - Warrants</t>
  </si>
  <si>
    <t>Sep. 30, 2017$ / sharesshares</t>
  </si>
  <si>
    <t>Shares</t>
  </si>
  <si>
    <t>Outstanding at beginning of period</t>
  </si>
  <si>
    <t>Issued</t>
  </si>
  <si>
    <t>Exercised</t>
  </si>
  <si>
    <t>Forfeited</t>
  </si>
  <si>
    <t>Expired</t>
  </si>
  <si>
    <t>Outstanding at end of period</t>
  </si>
  <si>
    <t>Exerciseable at end of period</t>
  </si>
  <si>
    <t>Weighted Average Exercise Price:</t>
  </si>
  <si>
    <t>Outstanding at beginning of period | $ / shares</t>
  </si>
  <si>
    <t>$ .840</t>
  </si>
  <si>
    <t>Issued | $ / shares</t>
  </si>
  <si>
    <t>.399</t>
  </si>
  <si>
    <t>Exercised | $ / shares</t>
  </si>
  <si>
    <t>Forfeited | $ / shares</t>
  </si>
  <si>
    <t>.000</t>
  </si>
  <si>
    <t>Expired | $ / shares</t>
  </si>
  <si>
    <t>Outstanding at end of period | $ / shares</t>
  </si>
  <si>
    <t>$ .428</t>
  </si>
  <si>
    <t>13. EQUITY (Details 1)</t>
  </si>
  <si>
    <t>Number of Warrants | shares</t>
  </si>
  <si>
    <t>Weighted Average Remaining Life (years)</t>
  </si>
  <si>
    <t>3 years 8 months 19 days</t>
  </si>
  <si>
    <t>Weighted Average Exercise Price | $ / shares</t>
  </si>
  <si>
    <t>Shares Exercisable | shares</t>
  </si>
  <si>
    <t>3 years 9 months 7 days</t>
  </si>
  <si>
    <t>$ .250</t>
  </si>
  <si>
    <t>3 years 8 months 27 days</t>
  </si>
  <si>
    <t>$ .700</t>
  </si>
  <si>
    <t>4 years 2 months 1 day</t>
  </si>
  <si>
    <t>1 year 3 months</t>
  </si>
  <si>
    <t>13. EQUITY (Details 2)</t>
  </si>
  <si>
    <t>Dividend yield</t>
  </si>
  <si>
    <t>0.00%</t>
  </si>
  <si>
    <t>Expected volatility</t>
  </si>
  <si>
    <t>90.00%</t>
  </si>
  <si>
    <t>Expected life</t>
  </si>
  <si>
    <t>3 months</t>
  </si>
  <si>
    <t>Risk free interest rate</t>
  </si>
  <si>
    <t>0.01%</t>
  </si>
  <si>
    <t>0.07%</t>
  </si>
  <si>
    <t>14. STOCK OPTIONS (Details) - Stock Options - USD ($)</t>
  </si>
  <si>
    <t>Shares:</t>
  </si>
  <si>
    <t>Shares granted</t>
  </si>
  <si>
    <t>Shares exercised</t>
  </si>
  <si>
    <t>Shares forfeitures</t>
  </si>
  <si>
    <t>Aggregate Intrinsic Value</t>
  </si>
  <si>
    <t>Aggregate Intrinsic Value Outstanding, Beginning</t>
  </si>
  <si>
    <t>Aggregate Intrinsic Value Outstanding, Granted</t>
  </si>
  <si>
    <t>Aggregate Intrinsic Value Outstanding, Exercised</t>
  </si>
  <si>
    <t>Aggregate Intrinsic Value Outstanding, Forefeitures</t>
  </si>
  <si>
    <t>Aggregate Intrinsic Value Outstanding, End</t>
  </si>
  <si>
    <t>14. STOCK OPTIONS (Details 1)</t>
  </si>
  <si>
    <t>Number of Outstanding Stock Options | shares</t>
  </si>
  <si>
    <t>Weighted Average Exercise Price Exerciseable | $ / shares</t>
  </si>
  <si>
    <t>Number Exercisable | shares</t>
  </si>
  <si>
    <t>Stock Options</t>
  </si>
  <si>
    <t>1 year 9 months 11 days</t>
  </si>
  <si>
    <t>Exercise Price 13.500</t>
  </si>
  <si>
    <t>2 years 9 months</t>
  </si>
  <si>
    <t>Exercise Price 15.000</t>
  </si>
  <si>
    <t>1 year 6 months 7 days</t>
  </si>
  <si>
    <t>14. STOCK OPTIONS (Details Narrative) - USD ($)</t>
  </si>
  <si>
    <t>Options to purchase common stock under 2011 Stock Incentive Plan</t>
  </si>
  <si>
    <t>Compensation expense</t>
  </si>
  <si>
    <t>2011 Stock Incentive Plan</t>
  </si>
  <si>
    <t>Average exercise price under 2011 Stock Incentive Plan</t>
  </si>
  <si>
    <t>15. OTHER SIGNIFICANT TRANSACTIONS WITH RELATED PARTIES (Details Narrative)</t>
  </si>
  <si>
    <t>Sep. 30, 2017USD ($)</t>
  </si>
  <si>
    <t>Chief Executive Officer</t>
  </si>
  <si>
    <t>Due to related party</t>
  </si>
  <si>
    <t>16. COMMITMENTS, CONTINGENCIES AND LEGAL PROCEEDINGS (Details)</t>
  </si>
  <si>
    <t>Commitments Contingencies And Legal Proceedings Details</t>
  </si>
  <si>
    <t>Beyond</t>
  </si>
  <si>
    <t>17. INCOME TAXES (Details) - USD ($)</t>
  </si>
  <si>
    <t>Income Taxes Details</t>
  </si>
  <si>
    <t>U.S. operations loss carry forward at statutory rate of 34%</t>
  </si>
  <si>
    <t>Non-U.S. operations loss carry forward at statutory rate of 20.5%</t>
  </si>
  <si>
    <t>Less Valuation Allowance</t>
  </si>
  <si>
    <t>Net Deferred Tax Assets</t>
  </si>
  <si>
    <t>Change in Valuation allowance</t>
  </si>
  <si>
    <t>17. INCOME TAXES (Details 1)</t>
  </si>
  <si>
    <t>Income Taxes Details 1</t>
  </si>
  <si>
    <t>Federal Statutory Rate</t>
  </si>
  <si>
    <t>(34.00%)</t>
  </si>
  <si>
    <t>Increase in Income Taxes Resulting from:</t>
  </si>
  <si>
    <t>34.00%</t>
  </si>
  <si>
    <t>Effective Tax R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Warrant &quot;#,##0_);_(&quot;Warran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48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89796</v>
      </c>
    </row>
    <row r="15" spans="1:4">
      <c r="A15" s="4" t="s">
        <v>25</v>
      </c>
      <c r="C15" s="5" t="n">
        <v>465548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81</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3181</v>
      </c>
      <c r="C3" s="6" t="n">
        <v>188309</v>
      </c>
    </row>
    <row r="4" spans="1:3">
      <c r="A4" s="4" t="s">
        <v>33</v>
      </c>
      <c r="B4" s="5" t="n">
        <v>693320</v>
      </c>
      <c r="C4" s="5" t="n">
        <v>808955</v>
      </c>
    </row>
    <row r="5" spans="1:3">
      <c r="A5" s="4" t="s">
        <v>34</v>
      </c>
      <c r="B5" s="5" t="n">
        <v>27687</v>
      </c>
      <c r="C5" s="5" t="n">
        <v>20483</v>
      </c>
    </row>
    <row r="6" spans="1:3">
      <c r="A6" s="4" t="s">
        <v>35</v>
      </c>
      <c r="B6" s="5" t="n">
        <v>225909</v>
      </c>
      <c r="C6" s="5" t="n">
        <v>295218</v>
      </c>
    </row>
    <row r="7" spans="1:3">
      <c r="A7" s="4" t="s">
        <v>36</v>
      </c>
      <c r="B7" s="5" t="n">
        <v>1050097</v>
      </c>
      <c r="C7" s="5" t="n">
        <v>1312965</v>
      </c>
    </row>
    <row r="8" spans="1:3">
      <c r="A8" s="4" t="s">
        <v>37</v>
      </c>
      <c r="B8" s="5" t="n">
        <v>133204</v>
      </c>
      <c r="C8" s="5" t="n">
        <v>285415</v>
      </c>
    </row>
    <row r="9" spans="1:3">
      <c r="A9" s="3" t="s">
        <v>38</v>
      </c>
    </row>
    <row r="10" spans="1:3">
      <c r="A10" s="4" t="s">
        <v>39</v>
      </c>
      <c r="B10" s="5" t="n">
        <v>0</v>
      </c>
      <c r="C10" s="5" t="n">
        <v>43750</v>
      </c>
    </row>
    <row r="11" spans="1:3">
      <c r="A11" s="4" t="s">
        <v>40</v>
      </c>
      <c r="B11" s="5" t="n">
        <v>0</v>
      </c>
      <c r="C11" s="5" t="n">
        <v>983645</v>
      </c>
    </row>
    <row r="12" spans="1:3">
      <c r="A12" s="4" t="s">
        <v>41</v>
      </c>
      <c r="B12" s="5" t="n">
        <v>5070</v>
      </c>
      <c r="C12" s="5" t="n">
        <v>5070</v>
      </c>
    </row>
    <row r="13" spans="1:3">
      <c r="A13" s="4" t="s">
        <v>42</v>
      </c>
      <c r="B13" s="5" t="n">
        <v>1188371</v>
      </c>
      <c r="C13" s="5" t="n">
        <v>2630845</v>
      </c>
    </row>
    <row r="14" spans="1:3">
      <c r="A14" s="3" t="s">
        <v>43</v>
      </c>
    </row>
    <row r="15" spans="1:3">
      <c r="A15" s="4" t="s">
        <v>44</v>
      </c>
      <c r="B15" s="5" t="n">
        <v>2156646</v>
      </c>
      <c r="C15" s="5" t="n">
        <v>1984326</v>
      </c>
    </row>
    <row r="16" spans="1:3">
      <c r="A16" s="4" t="s">
        <v>45</v>
      </c>
      <c r="B16" s="5" t="n">
        <v>2905</v>
      </c>
      <c r="C16" s="5" t="n">
        <v>41365</v>
      </c>
    </row>
    <row r="17" spans="1:3">
      <c r="A17" s="4" t="s">
        <v>46</v>
      </c>
      <c r="B17" s="5" t="n">
        <v>24000</v>
      </c>
      <c r="C17" s="5" t="n">
        <v>80481</v>
      </c>
    </row>
    <row r="18" spans="1:3">
      <c r="A18" s="4" t="s">
        <v>47</v>
      </c>
      <c r="B18" s="5" t="n">
        <v>1166049</v>
      </c>
      <c r="C18" s="5" t="n">
        <v>1109046</v>
      </c>
    </row>
    <row r="19" spans="1:3">
      <c r="A19" s="4" t="s">
        <v>48</v>
      </c>
      <c r="B19" s="5" t="n">
        <v>63902</v>
      </c>
      <c r="C19" s="5" t="n">
        <v>0</v>
      </c>
    </row>
    <row r="20" spans="1:3">
      <c r="A20" s="4" t="s">
        <v>49</v>
      </c>
      <c r="B20" s="5" t="n">
        <v>0</v>
      </c>
      <c r="C20" s="5" t="n">
        <v>145282</v>
      </c>
    </row>
    <row r="21" spans="1:3">
      <c r="A21" s="4" t="s">
        <v>50</v>
      </c>
      <c r="B21" s="5" t="n">
        <v>570000</v>
      </c>
      <c r="C21" s="5" t="n">
        <v>909500</v>
      </c>
    </row>
    <row r="22" spans="1:3">
      <c r="A22" s="4" t="s">
        <v>51</v>
      </c>
      <c r="B22" s="5" t="n">
        <v>1165660</v>
      </c>
      <c r="C22" s="5" t="n">
        <v>1170339</v>
      </c>
    </row>
    <row r="23" spans="1:3">
      <c r="A23" s="4" t="s">
        <v>52</v>
      </c>
      <c r="B23" s="5" t="n">
        <v>5149162</v>
      </c>
      <c r="C23" s="5" t="n">
        <v>5440339</v>
      </c>
    </row>
    <row r="24" spans="1:3">
      <c r="A24" s="4" t="s">
        <v>53</v>
      </c>
      <c r="B24" s="4" t="s">
        <v>54</v>
      </c>
      <c r="C24" s="4" t="s">
        <v>54</v>
      </c>
    </row>
    <row r="25" spans="1:3">
      <c r="A25" s="3" t="s">
        <v>55</v>
      </c>
    </row>
    <row r="26" spans="1:3">
      <c r="A26" s="4" t="s">
        <v>56</v>
      </c>
      <c r="B26" s="5" t="n">
        <v>0</v>
      </c>
      <c r="C26" s="5" t="n">
        <v>0</v>
      </c>
    </row>
    <row r="27" spans="1:3">
      <c r="A27" s="4" t="s">
        <v>57</v>
      </c>
      <c r="B27" s="5" t="n">
        <v>4655</v>
      </c>
      <c r="C27" s="5" t="n">
        <v>2356</v>
      </c>
    </row>
    <row r="28" spans="1:3">
      <c r="A28" s="4" t="s">
        <v>58</v>
      </c>
      <c r="B28" s="5" t="n">
        <v>27565453</v>
      </c>
      <c r="C28" s="5" t="n">
        <v>24259702</v>
      </c>
    </row>
    <row r="29" spans="1:3">
      <c r="A29" s="4" t="s">
        <v>59</v>
      </c>
      <c r="B29" s="5" t="n">
        <v>-31533727</v>
      </c>
      <c r="C29" s="5" t="n">
        <v>-27073365</v>
      </c>
    </row>
    <row r="30" spans="1:3">
      <c r="A30" s="4" t="s">
        <v>60</v>
      </c>
      <c r="B30" s="5" t="n">
        <v>-3960791</v>
      </c>
      <c r="C30" s="5" t="n">
        <v>-2809494</v>
      </c>
    </row>
    <row r="31" spans="1:3">
      <c r="A31" s="4" t="s">
        <v>61</v>
      </c>
      <c r="B31" s="5" t="n">
        <v>1188371</v>
      </c>
      <c r="C31" s="5" t="n">
        <v>2630845</v>
      </c>
    </row>
    <row r="32" spans="1:3">
      <c r="A32" s="4" t="s">
        <v>62</v>
      </c>
    </row>
    <row r="33" spans="1:3">
      <c r="A33" s="3" t="s">
        <v>55</v>
      </c>
    </row>
    <row r="34" spans="1:3">
      <c r="A34" s="4" t="s">
        <v>56</v>
      </c>
      <c r="B34" s="5" t="n">
        <v>23</v>
      </c>
      <c r="C34" s="5" t="n">
        <v>23</v>
      </c>
    </row>
    <row r="35" spans="1:3">
      <c r="A35" s="4" t="s">
        <v>63</v>
      </c>
    </row>
    <row r="36" spans="1:3">
      <c r="A36" s="3" t="s">
        <v>55</v>
      </c>
    </row>
    <row r="37" spans="1:3">
      <c r="A37" s="4" t="s">
        <v>56</v>
      </c>
      <c r="B37" s="5" t="n">
        <v>1790</v>
      </c>
      <c r="C37" s="5" t="n">
        <v>1790</v>
      </c>
    </row>
    <row r="38" spans="1:3">
      <c r="A38" s="4" t="s">
        <v>64</v>
      </c>
    </row>
    <row r="39" spans="1:3">
      <c r="A39" s="3" t="s">
        <v>55</v>
      </c>
    </row>
    <row r="40" spans="1:3">
      <c r="A40" s="4" t="s">
        <v>56</v>
      </c>
      <c r="B40" s="6" t="n">
        <v>1015</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row r="6" spans="1:2">
      <c r="A6" s="4" t="s">
        <v>243</v>
      </c>
      <c r="B6" s="4" t="s">
        <v>244</v>
      </c>
    </row>
    <row r="7" spans="1:2">
      <c r="A7" s="4" t="s">
        <v>245</v>
      </c>
      <c r="B7" s="4" t="s">
        <v>246</v>
      </c>
    </row>
    <row r="8" spans="1:2">
      <c r="A8" s="4" t="s">
        <v>194</v>
      </c>
      <c r="B8" s="4" t="s">
        <v>247</v>
      </c>
    </row>
    <row r="9" spans="1:2">
      <c r="A9" s="4" t="s">
        <v>248</v>
      </c>
      <c r="B9" s="4" t="s">
        <v>249</v>
      </c>
    </row>
    <row r="10" spans="1:2">
      <c r="A10" s="4" t="s">
        <v>203</v>
      </c>
      <c r="B10" s="4" t="s">
        <v>40</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09</v>
      </c>
    </row>
    <row r="4" spans="1:2">
      <c r="A4" s="4" t="s">
        <v>49</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0</v>
      </c>
    </row>
    <row r="2" spans="1:3">
      <c r="A2" s="3" t="s">
        <v>31</v>
      </c>
    </row>
    <row r="3" spans="1:3">
      <c r="A3" s="4" t="s">
        <v>66</v>
      </c>
      <c r="B3" s="6" t="n">
        <v>60000</v>
      </c>
      <c r="C3" s="6" t="n">
        <v>55000</v>
      </c>
    </row>
    <row r="4" spans="1:3">
      <c r="A4" s="3" t="s">
        <v>67</v>
      </c>
    </row>
    <row r="5" spans="1:3">
      <c r="A5" s="4" t="s">
        <v>68</v>
      </c>
      <c r="B5" s="7" t="n">
        <v>0.001</v>
      </c>
      <c r="C5" s="7" t="n">
        <v>0.001</v>
      </c>
    </row>
    <row r="6" spans="1:3">
      <c r="A6" s="4" t="s">
        <v>69</v>
      </c>
      <c r="B6" s="5" t="n">
        <v>5000000</v>
      </c>
      <c r="C6" s="5" t="n">
        <v>5000000</v>
      </c>
    </row>
    <row r="7" spans="1:3">
      <c r="A7" s="4" t="s">
        <v>70</v>
      </c>
      <c r="B7" s="5" t="n">
        <v>0</v>
      </c>
      <c r="C7" s="5" t="n">
        <v>0</v>
      </c>
    </row>
    <row r="8" spans="1:3">
      <c r="A8" s="4" t="s">
        <v>71</v>
      </c>
      <c r="B8" s="5" t="n">
        <v>0</v>
      </c>
      <c r="C8" s="5" t="n">
        <v>0</v>
      </c>
    </row>
    <row r="9" spans="1:3">
      <c r="A9" s="4" t="s">
        <v>72</v>
      </c>
      <c r="B9" s="7" t="n">
        <v>0.001</v>
      </c>
      <c r="C9" s="7" t="n">
        <v>0.001</v>
      </c>
    </row>
    <row r="10" spans="1:3">
      <c r="A10" s="4" t="s">
        <v>73</v>
      </c>
      <c r="B10" s="5" t="n">
        <v>100000000</v>
      </c>
      <c r="C10" s="5" t="n">
        <v>100000000</v>
      </c>
    </row>
    <row r="11" spans="1:3">
      <c r="A11" s="4" t="s">
        <v>74</v>
      </c>
      <c r="C11" s="5" t="n">
        <v>2356152</v>
      </c>
    </row>
    <row r="12" spans="1:3">
      <c r="A12" s="4" t="s">
        <v>75</v>
      </c>
      <c r="C12" s="5" t="n">
        <v>2356152</v>
      </c>
    </row>
    <row r="13" spans="1:3">
      <c r="A13" s="4" t="s">
        <v>62</v>
      </c>
    </row>
    <row r="14" spans="1:3">
      <c r="A14" s="3" t="s">
        <v>67</v>
      </c>
    </row>
    <row r="15" spans="1:3">
      <c r="A15" s="4" t="s">
        <v>68</v>
      </c>
      <c r="B15" s="7" t="n">
        <v>0.001</v>
      </c>
      <c r="C15" s="7" t="n">
        <v>0.001</v>
      </c>
    </row>
    <row r="16" spans="1:3">
      <c r="A16" s="4" t="s">
        <v>69</v>
      </c>
      <c r="B16" s="5" t="n">
        <v>23334</v>
      </c>
      <c r="C16" s="5" t="n">
        <v>23334</v>
      </c>
    </row>
    <row r="17" spans="1:3">
      <c r="A17" s="4" t="s">
        <v>70</v>
      </c>
      <c r="B17" s="5" t="n">
        <v>23334</v>
      </c>
      <c r="C17" s="5" t="n">
        <v>23334</v>
      </c>
    </row>
    <row r="18" spans="1:3">
      <c r="A18" s="4" t="s">
        <v>71</v>
      </c>
      <c r="B18" s="5" t="n">
        <v>23334</v>
      </c>
      <c r="C18" s="5" t="n">
        <v>23334</v>
      </c>
    </row>
    <row r="19" spans="1:3">
      <c r="A19" s="4" t="s">
        <v>63</v>
      </c>
    </row>
    <row r="20" spans="1:3">
      <c r="A20" s="3" t="s">
        <v>67</v>
      </c>
    </row>
    <row r="21" spans="1:3">
      <c r="A21" s="4" t="s">
        <v>68</v>
      </c>
      <c r="B21" s="7" t="n">
        <v>0.001</v>
      </c>
      <c r="C21" s="7" t="n">
        <v>0.001</v>
      </c>
    </row>
    <row r="22" spans="1:3">
      <c r="A22" s="4" t="s">
        <v>69</v>
      </c>
      <c r="B22" s="5" t="n">
        <v>1785715</v>
      </c>
      <c r="C22" s="5" t="n">
        <v>1785715</v>
      </c>
    </row>
    <row r="23" spans="1:3">
      <c r="A23" s="4" t="s">
        <v>70</v>
      </c>
      <c r="B23" s="5" t="n">
        <v>1785715</v>
      </c>
      <c r="C23" s="5" t="n">
        <v>1785715</v>
      </c>
    </row>
    <row r="24" spans="1:3">
      <c r="A24" s="4" t="s">
        <v>71</v>
      </c>
      <c r="B24" s="5" t="n">
        <v>1785715</v>
      </c>
      <c r="C24" s="5" t="n">
        <v>1785715</v>
      </c>
    </row>
    <row r="25" spans="1:3">
      <c r="A25" s="4" t="s">
        <v>64</v>
      </c>
    </row>
    <row r="26" spans="1:3">
      <c r="A26" s="3" t="s">
        <v>67</v>
      </c>
    </row>
    <row r="27" spans="1:3">
      <c r="A27" s="4" t="s">
        <v>68</v>
      </c>
      <c r="B27" s="4" t="s">
        <v>76</v>
      </c>
      <c r="C27" s="7" t="n">
        <v>0.001</v>
      </c>
    </row>
    <row r="28" spans="1:3">
      <c r="A28" s="4" t="s">
        <v>69</v>
      </c>
      <c r="B28" s="5" t="n">
        <v>3906250</v>
      </c>
      <c r="C28" s="5" t="n">
        <v>3906250</v>
      </c>
    </row>
    <row r="29" spans="1:3">
      <c r="A29" s="4" t="s">
        <v>70</v>
      </c>
      <c r="B29" s="5" t="n">
        <v>1016014</v>
      </c>
      <c r="C29" s="5" t="n">
        <v>0</v>
      </c>
    </row>
    <row r="30" spans="1:3">
      <c r="A30" s="4" t="s">
        <v>71</v>
      </c>
      <c r="B30" s="5" t="n">
        <v>1016014</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8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1</v>
      </c>
      <c r="B1" s="2" t="s">
        <v>1</v>
      </c>
    </row>
    <row r="2" spans="1:3">
      <c r="B2" s="2" t="s">
        <v>2</v>
      </c>
      <c r="C2" s="2" t="s">
        <v>30</v>
      </c>
    </row>
    <row r="3" spans="1:3">
      <c r="A3" s="3" t="s">
        <v>302</v>
      </c>
    </row>
    <row r="4" spans="1:3">
      <c r="A4" s="4" t="s">
        <v>126</v>
      </c>
      <c r="B4" s="6" t="n">
        <v>-3901232</v>
      </c>
      <c r="C4" s="6" t="n">
        <v>-1746495</v>
      </c>
    </row>
    <row r="5" spans="1:3">
      <c r="A5" s="4" t="s">
        <v>303</v>
      </c>
      <c r="B5" s="5" t="n">
        <v>-1264324</v>
      </c>
      <c r="C5" s="5" t="n">
        <v>-2746333</v>
      </c>
    </row>
    <row r="6" spans="1:3">
      <c r="A6" s="4" t="s">
        <v>59</v>
      </c>
      <c r="B6" s="6" t="n">
        <v>-31533727</v>
      </c>
      <c r="C6" s="6" t="n">
        <v>-270733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0</v>
      </c>
    </row>
    <row r="3" spans="1:3">
      <c r="A3" s="4" t="s">
        <v>305</v>
      </c>
      <c r="B3" s="6" t="n">
        <v>35000</v>
      </c>
      <c r="C3" s="6" t="n">
        <v>25000</v>
      </c>
    </row>
    <row r="4" spans="1:3">
      <c r="A4" s="4" t="s">
        <v>150</v>
      </c>
      <c r="B4" s="6" t="n">
        <v>983645</v>
      </c>
      <c r="C4" s="6" t="n">
        <v>0</v>
      </c>
    </row>
    <row r="5" spans="1:3">
      <c r="A5" s="4" t="s">
        <v>306</v>
      </c>
    </row>
    <row r="6" spans="1:3">
      <c r="A6" s="4" t="s">
        <v>307</v>
      </c>
      <c r="B6" s="4" t="s">
        <v>308</v>
      </c>
    </row>
    <row r="7" spans="1:3">
      <c r="A7" s="4" t="s">
        <v>309</v>
      </c>
    </row>
    <row r="8" spans="1:3">
      <c r="A8" s="4" t="s">
        <v>307</v>
      </c>
      <c r="B8" s="4" t="s">
        <v>308</v>
      </c>
    </row>
    <row r="9" spans="1:3">
      <c r="A9" s="4" t="s">
        <v>310</v>
      </c>
    </row>
    <row r="10" spans="1:3">
      <c r="A10" s="4" t="s">
        <v>307</v>
      </c>
      <c r="B10" s="4" t="s">
        <v>311</v>
      </c>
    </row>
    <row r="11" spans="1:3">
      <c r="A11" s="4" t="s">
        <v>312</v>
      </c>
    </row>
    <row r="12" spans="1:3">
      <c r="A12" s="4" t="s">
        <v>307</v>
      </c>
      <c r="B12" s="4" t="s">
        <v>3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4</v>
      </c>
      <c r="B1" s="2" t="s">
        <v>1</v>
      </c>
    </row>
    <row r="2" spans="1:3">
      <c r="B2" s="2" t="s">
        <v>2</v>
      </c>
      <c r="C2" s="2" t="s">
        <v>30</v>
      </c>
    </row>
    <row r="3" spans="1:3">
      <c r="A3" s="3" t="s">
        <v>181</v>
      </c>
    </row>
    <row r="4" spans="1:3">
      <c r="A4" s="4" t="s">
        <v>315</v>
      </c>
      <c r="B4" s="6" t="n">
        <v>693320</v>
      </c>
      <c r="C4" s="6" t="n">
        <v>808955</v>
      </c>
    </row>
    <row r="5" spans="1:3">
      <c r="A5" s="4" t="s">
        <v>316</v>
      </c>
      <c r="B5" s="6" t="n">
        <v>6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7</v>
      </c>
      <c r="B1" s="2" t="s">
        <v>2</v>
      </c>
      <c r="C1" s="2" t="s">
        <v>30</v>
      </c>
    </row>
    <row r="2" spans="1:3">
      <c r="A2" s="3" t="s">
        <v>318</v>
      </c>
    </row>
    <row r="3" spans="1:3">
      <c r="A3" s="4" t="s">
        <v>153</v>
      </c>
      <c r="B3" s="6" t="n">
        <v>225909</v>
      </c>
      <c r="C3" s="6" t="n">
        <v>295218</v>
      </c>
    </row>
    <row r="4" spans="1:3">
      <c r="A4" s="4" t="s">
        <v>305</v>
      </c>
      <c r="B4" s="6" t="n">
        <v>35000</v>
      </c>
      <c r="C4" s="6" t="n">
        <v>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9</v>
      </c>
      <c r="B1" s="2" t="s">
        <v>2</v>
      </c>
      <c r="C1" s="2" t="s">
        <v>30</v>
      </c>
    </row>
    <row r="2" spans="1:3">
      <c r="A2" s="4" t="s">
        <v>320</v>
      </c>
      <c r="B2" s="6" t="n">
        <v>308880</v>
      </c>
    </row>
    <row r="3" spans="1:3">
      <c r="A3" s="4" t="s">
        <v>321</v>
      </c>
      <c r="B3" s="5" t="n">
        <v>276112</v>
      </c>
    </row>
    <row r="4" spans="1:3">
      <c r="A4" s="4" t="s">
        <v>322</v>
      </c>
      <c r="B4" s="5" t="n">
        <v>175237</v>
      </c>
    </row>
    <row r="5" spans="1:3">
      <c r="A5" s="4" t="s">
        <v>323</v>
      </c>
      <c r="B5" s="5" t="n">
        <v>35830</v>
      </c>
    </row>
    <row r="6" spans="1:3">
      <c r="A6" s="4" t="s">
        <v>324</v>
      </c>
      <c r="B6" s="5" t="n">
        <v>-662855</v>
      </c>
      <c r="C6" s="6" t="n">
        <v>-796481</v>
      </c>
    </row>
    <row r="7" spans="1:3">
      <c r="A7" s="4" t="s">
        <v>325</v>
      </c>
      <c r="B7" s="5" t="n">
        <v>133204</v>
      </c>
      <c r="C7" s="6" t="n">
        <v>285415</v>
      </c>
    </row>
    <row r="8" spans="1:3">
      <c r="A8" s="4" t="s">
        <v>326</v>
      </c>
    </row>
    <row r="9" spans="1:3">
      <c r="A9" s="4" t="s">
        <v>320</v>
      </c>
      <c r="B9" s="5" t="n">
        <v>251699</v>
      </c>
    </row>
    <row r="10" spans="1:3">
      <c r="A10" s="4" t="s">
        <v>321</v>
      </c>
      <c r="B10" s="5" t="n">
        <v>276112</v>
      </c>
    </row>
    <row r="11" spans="1:3">
      <c r="A11" s="4" t="s">
        <v>322</v>
      </c>
      <c r="B11" s="5" t="n">
        <v>73977</v>
      </c>
    </row>
    <row r="12" spans="1:3">
      <c r="A12" s="4" t="s">
        <v>323</v>
      </c>
      <c r="B12" s="5" t="n">
        <v>35830</v>
      </c>
    </row>
    <row r="13" spans="1:3">
      <c r="A13" s="4" t="s">
        <v>324</v>
      </c>
      <c r="B13" s="5" t="n">
        <v>-504414</v>
      </c>
    </row>
    <row r="14" spans="1:3">
      <c r="A14" s="4" t="s">
        <v>325</v>
      </c>
      <c r="B14" s="5" t="n">
        <v>133204</v>
      </c>
    </row>
    <row r="15" spans="1:3">
      <c r="A15" s="4" t="s">
        <v>327</v>
      </c>
    </row>
    <row r="16" spans="1:3">
      <c r="A16" s="4" t="s">
        <v>320</v>
      </c>
      <c r="B16" s="5" t="n">
        <v>57181</v>
      </c>
    </row>
    <row r="17" spans="1:3">
      <c r="A17" s="4" t="s">
        <v>321</v>
      </c>
      <c r="B17" s="5" t="n">
        <v>0</v>
      </c>
    </row>
    <row r="18" spans="1:3">
      <c r="A18" s="4" t="s">
        <v>322</v>
      </c>
      <c r="B18" s="5" t="n">
        <v>101260</v>
      </c>
    </row>
    <row r="19" spans="1:3">
      <c r="A19" s="4" t="s">
        <v>323</v>
      </c>
      <c r="B19" s="5" t="n">
        <v>0</v>
      </c>
    </row>
    <row r="20" spans="1:3">
      <c r="A20" s="4" t="s">
        <v>324</v>
      </c>
      <c r="B20" s="5" t="n">
        <v>-158441</v>
      </c>
    </row>
    <row r="21" spans="1:3">
      <c r="A21" s="4" t="s">
        <v>325</v>
      </c>
      <c r="B21"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28</v>
      </c>
      <c r="B1" s="2" t="s">
        <v>1</v>
      </c>
    </row>
    <row r="2" spans="1:3">
      <c r="B2" s="2" t="s">
        <v>2</v>
      </c>
      <c r="C2" s="2" t="s">
        <v>30</v>
      </c>
    </row>
    <row r="3" spans="1:3">
      <c r="A3" s="3" t="s">
        <v>181</v>
      </c>
    </row>
    <row r="4" spans="1:3">
      <c r="A4" s="4" t="s">
        <v>325</v>
      </c>
      <c r="B4" s="6" t="n">
        <v>133204</v>
      </c>
      <c r="C4" s="6" t="n">
        <v>285415</v>
      </c>
    </row>
    <row r="5" spans="1:3">
      <c r="A5" s="4" t="s">
        <v>329</v>
      </c>
      <c r="B5" s="5" t="n">
        <v>662855</v>
      </c>
      <c r="C5" s="5" t="n">
        <v>796481</v>
      </c>
    </row>
    <row r="6" spans="1:3">
      <c r="A6" s="4" t="s">
        <v>330</v>
      </c>
      <c r="B6" s="5" t="n">
        <v>38031</v>
      </c>
      <c r="C6" s="5" t="n">
        <v>64512</v>
      </c>
    </row>
    <row r="7" spans="1:3">
      <c r="A7" s="4" t="s">
        <v>144</v>
      </c>
      <c r="B7" s="6" t="n">
        <v>-113244</v>
      </c>
      <c r="C7" s="6" t="n">
        <v>-340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31</v>
      </c>
      <c r="B1" s="2" t="s">
        <v>1</v>
      </c>
    </row>
    <row r="2" spans="1:3">
      <c r="B2" s="2" t="s">
        <v>2</v>
      </c>
      <c r="C2" s="2" t="s">
        <v>30</v>
      </c>
    </row>
    <row r="3" spans="1:3">
      <c r="A3" s="3" t="s">
        <v>332</v>
      </c>
    </row>
    <row r="4" spans="1:3">
      <c r="A4" s="4" t="s">
        <v>150</v>
      </c>
      <c r="B4" s="6" t="n">
        <v>983645</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4874359</v>
      </c>
      <c r="C4" s="6" t="n">
        <v>6023600</v>
      </c>
    </row>
    <row r="5" spans="1:3">
      <c r="A5" s="4" t="s">
        <v>80</v>
      </c>
      <c r="B5" s="5" t="n">
        <v>3966607</v>
      </c>
      <c r="C5" s="5" t="n">
        <v>5035699</v>
      </c>
    </row>
    <row r="6" spans="1:3">
      <c r="A6" s="4" t="s">
        <v>81</v>
      </c>
      <c r="B6" s="5" t="n">
        <v>907752</v>
      </c>
      <c r="C6" s="5" t="n">
        <v>987901</v>
      </c>
    </row>
    <row r="7" spans="1:3">
      <c r="A7" s="4" t="s">
        <v>82</v>
      </c>
      <c r="B7" s="5" t="n">
        <v>79405</v>
      </c>
      <c r="C7" s="5" t="n">
        <v>325803</v>
      </c>
    </row>
    <row r="8" spans="1:3">
      <c r="A8" s="4" t="s">
        <v>83</v>
      </c>
      <c r="B8" s="5" t="n">
        <v>3088178</v>
      </c>
      <c r="C8" s="5" t="n">
        <v>3355263</v>
      </c>
    </row>
    <row r="9" spans="1:3">
      <c r="A9" s="4" t="s">
        <v>84</v>
      </c>
      <c r="B9" s="5" t="n">
        <v>983645</v>
      </c>
      <c r="C9" s="5" t="n">
        <v>0</v>
      </c>
    </row>
    <row r="10" spans="1:3">
      <c r="A10" s="4" t="s">
        <v>85</v>
      </c>
      <c r="B10" s="5" t="n">
        <v>-3243476</v>
      </c>
      <c r="C10" s="5" t="n">
        <v>-2693165</v>
      </c>
    </row>
    <row r="11" spans="1:3">
      <c r="A11" s="3" t="s">
        <v>86</v>
      </c>
    </row>
    <row r="12" spans="1:3">
      <c r="A12" s="4" t="s">
        <v>87</v>
      </c>
      <c r="B12" s="5" t="n">
        <v>-376974</v>
      </c>
      <c r="C12" s="5" t="n">
        <v>-323928</v>
      </c>
    </row>
    <row r="13" spans="1:3">
      <c r="A13" s="4" t="s">
        <v>88</v>
      </c>
      <c r="B13" s="5" t="n">
        <v>-62954</v>
      </c>
      <c r="C13" s="5" t="n">
        <v>-11228</v>
      </c>
    </row>
    <row r="14" spans="1:3">
      <c r="A14" s="4" t="s">
        <v>89</v>
      </c>
      <c r="B14" s="5" t="n">
        <v>-217828</v>
      </c>
      <c r="C14" s="5" t="n">
        <v>2559558</v>
      </c>
    </row>
    <row r="15" spans="1:3">
      <c r="A15" s="4" t="s">
        <v>90</v>
      </c>
      <c r="B15" s="5" t="n">
        <v>0</v>
      </c>
      <c r="C15" s="5" t="n">
        <v>-1277732</v>
      </c>
    </row>
    <row r="16" spans="1:3">
      <c r="A16" s="4" t="s">
        <v>91</v>
      </c>
      <c r="B16" s="5" t="n">
        <v>-657756</v>
      </c>
      <c r="C16" s="5" t="n">
        <v>946670</v>
      </c>
    </row>
    <row r="17" spans="1:3">
      <c r="A17" s="4" t="s">
        <v>92</v>
      </c>
      <c r="B17" s="5" t="n">
        <v>-3901232</v>
      </c>
      <c r="C17" s="5" t="n">
        <v>-1746495</v>
      </c>
    </row>
    <row r="18" spans="1:3">
      <c r="A18" s="4" t="s">
        <v>93</v>
      </c>
      <c r="B18" s="5" t="n">
        <v>0</v>
      </c>
      <c r="C18" s="5" t="n">
        <v>0</v>
      </c>
    </row>
    <row r="19" spans="1:3">
      <c r="A19" s="4" t="s">
        <v>94</v>
      </c>
      <c r="B19" s="6" t="n">
        <v>-3901232</v>
      </c>
      <c r="C19" s="6" t="n">
        <v>-1746495</v>
      </c>
    </row>
    <row r="20" spans="1:3">
      <c r="A20" s="3" t="s">
        <v>95</v>
      </c>
    </row>
    <row r="21" spans="1:3">
      <c r="A21" s="4" t="s">
        <v>96</v>
      </c>
      <c r="B21" s="8" t="n">
        <v>-1.01</v>
      </c>
      <c r="C21" s="8" t="n">
        <v>-1.22</v>
      </c>
    </row>
    <row r="22" spans="1:3">
      <c r="A22" s="4" t="s">
        <v>97</v>
      </c>
      <c r="B22" s="5" t="n">
        <v>3844840</v>
      </c>
      <c r="C22" s="5" t="n">
        <v>14287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3</v>
      </c>
      <c r="B1" s="2" t="s">
        <v>2</v>
      </c>
      <c r="C1" s="2" t="s">
        <v>30</v>
      </c>
    </row>
    <row r="2" spans="1:3">
      <c r="A2" s="3" t="s">
        <v>181</v>
      </c>
    </row>
    <row r="3" spans="1:3">
      <c r="A3" s="4" t="s">
        <v>334</v>
      </c>
      <c r="B3" s="6" t="n">
        <v>2156646</v>
      </c>
      <c r="C3" s="6" t="n">
        <v>19843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1"/>
  </cols>
  <sheetData>
    <row r="1" spans="1:2">
      <c r="A1" s="1" t="s">
        <v>335</v>
      </c>
      <c r="B1" s="2" t="s">
        <v>336</v>
      </c>
    </row>
    <row r="2" spans="1:2">
      <c r="A2" s="3" t="s">
        <v>337</v>
      </c>
    </row>
    <row r="3" spans="1:2">
      <c r="A3" s="4" t="s">
        <v>338</v>
      </c>
      <c r="B3" s="6" t="n">
        <v>145282</v>
      </c>
    </row>
    <row r="4" spans="1:2">
      <c r="A4" s="4" t="s">
        <v>103</v>
      </c>
      <c r="B4" s="5" t="n">
        <v>145282</v>
      </c>
    </row>
    <row r="5" spans="1:2">
      <c r="A5" s="4" t="s">
        <v>339</v>
      </c>
    </row>
    <row r="6" spans="1:2">
      <c r="A6" s="3" t="s">
        <v>337</v>
      </c>
    </row>
    <row r="7" spans="1:2">
      <c r="A7" s="4" t="s">
        <v>338</v>
      </c>
      <c r="B7" s="5" t="n">
        <v>0</v>
      </c>
    </row>
    <row r="8" spans="1:2">
      <c r="A8" s="4" t="s">
        <v>103</v>
      </c>
      <c r="B8" s="5" t="n">
        <v>0</v>
      </c>
    </row>
    <row r="9" spans="1:2">
      <c r="A9" s="4" t="s">
        <v>340</v>
      </c>
    </row>
    <row r="10" spans="1:2">
      <c r="A10" s="3" t="s">
        <v>337</v>
      </c>
    </row>
    <row r="11" spans="1:2">
      <c r="A11" s="4" t="s">
        <v>338</v>
      </c>
      <c r="B11" s="5" t="n">
        <v>145282</v>
      </c>
    </row>
    <row r="12" spans="1:2">
      <c r="A12" s="4" t="s">
        <v>103</v>
      </c>
      <c r="B12" s="5" t="n">
        <v>145282</v>
      </c>
    </row>
    <row r="13" spans="1:2">
      <c r="A13" s="4" t="s">
        <v>341</v>
      </c>
    </row>
    <row r="14" spans="1:2">
      <c r="A14" s="3" t="s">
        <v>337</v>
      </c>
    </row>
    <row r="15" spans="1:2">
      <c r="A15" s="4" t="s">
        <v>338</v>
      </c>
      <c r="B15" s="5" t="n">
        <v>0</v>
      </c>
    </row>
    <row r="16" spans="1:2">
      <c r="A16" s="4" t="s">
        <v>103</v>
      </c>
      <c r="B1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42</v>
      </c>
      <c r="B1" s="2" t="s">
        <v>1</v>
      </c>
    </row>
    <row r="2" spans="1:4">
      <c r="B2" s="2" t="s">
        <v>30</v>
      </c>
      <c r="C2" s="2" t="s">
        <v>343</v>
      </c>
      <c r="D2" s="2" t="s">
        <v>344</v>
      </c>
    </row>
    <row r="3" spans="1:4">
      <c r="A3" s="4" t="s">
        <v>345</v>
      </c>
    </row>
    <row r="4" spans="1:4">
      <c r="A4" s="4" t="s">
        <v>346</v>
      </c>
      <c r="B4" s="6" t="n">
        <v>2085536</v>
      </c>
      <c r="D4" s="6" t="n">
        <v>2092</v>
      </c>
    </row>
    <row r="5" spans="1:4">
      <c r="A5" s="4" t="s">
        <v>88</v>
      </c>
      <c r="C5" s="6" t="n">
        <v>104716</v>
      </c>
    </row>
    <row r="6" spans="1:4">
      <c r="A6" s="4" t="s">
        <v>347</v>
      </c>
    </row>
    <row r="7" spans="1:4">
      <c r="A7" s="4" t="s">
        <v>346</v>
      </c>
      <c r="B7" s="5" t="n">
        <v>286260</v>
      </c>
      <c r="C7" s="6" t="n">
        <v>14574</v>
      </c>
    </row>
    <row r="8" spans="1:4">
      <c r="A8" s="4" t="s">
        <v>88</v>
      </c>
      <c r="D8" s="6" t="n">
        <v>320657</v>
      </c>
    </row>
    <row r="9" spans="1:4">
      <c r="A9" s="4" t="s">
        <v>62</v>
      </c>
    </row>
    <row r="10" spans="1:4">
      <c r="A10" s="4" t="s">
        <v>348</v>
      </c>
      <c r="C10" s="5" t="n">
        <v>11667</v>
      </c>
    </row>
    <row r="11" spans="1:4">
      <c r="A11" s="4" t="s">
        <v>346</v>
      </c>
      <c r="B11" s="6" t="n">
        <v>132724</v>
      </c>
    </row>
    <row r="12" spans="1:4">
      <c r="A12" s="4" t="s">
        <v>88</v>
      </c>
      <c r="C12" s="6" t="n">
        <v>303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9</v>
      </c>
      <c r="B1" s="2" t="s">
        <v>1</v>
      </c>
    </row>
    <row r="2" spans="1:3">
      <c r="B2" s="2" t="s">
        <v>2</v>
      </c>
      <c r="C2" s="2" t="s">
        <v>30</v>
      </c>
    </row>
    <row r="3" spans="1:3">
      <c r="A3" s="3" t="s">
        <v>350</v>
      </c>
    </row>
    <row r="4" spans="1:3">
      <c r="A4" s="4" t="s">
        <v>87</v>
      </c>
      <c r="B4" s="6" t="n">
        <v>156941</v>
      </c>
      <c r="C4" s="6" t="n">
        <v>2994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1</v>
      </c>
      <c r="B1" s="2" t="s">
        <v>2</v>
      </c>
      <c r="C1" s="2" t="s">
        <v>30</v>
      </c>
    </row>
    <row r="2" spans="1:3">
      <c r="A2" s="3" t="s">
        <v>352</v>
      </c>
    </row>
    <row r="3" spans="1:3">
      <c r="A3" s="4" t="s">
        <v>353</v>
      </c>
      <c r="B3" s="6" t="n">
        <v>365725</v>
      </c>
      <c r="C3" s="6" t="n">
        <v>370404</v>
      </c>
    </row>
    <row r="4" spans="1:3">
      <c r="A4" s="4" t="s">
        <v>354</v>
      </c>
      <c r="B4" s="5" t="n">
        <v>199935</v>
      </c>
      <c r="C4" s="5" t="n">
        <v>199935</v>
      </c>
    </row>
    <row r="5" spans="1:3">
      <c r="A5" s="4" t="s">
        <v>355</v>
      </c>
      <c r="B5" s="5" t="n">
        <v>600000</v>
      </c>
      <c r="C5" s="5" t="n">
        <v>600000</v>
      </c>
    </row>
    <row r="6" spans="1:3">
      <c r="A6" s="4" t="s">
        <v>356</v>
      </c>
      <c r="B6" s="5" t="n">
        <v>1165660</v>
      </c>
      <c r="C6" s="5" t="n">
        <v>1170339</v>
      </c>
    </row>
    <row r="7" spans="1:3">
      <c r="A7" s="4" t="s">
        <v>357</v>
      </c>
      <c r="B7" s="5" t="n">
        <v>-1165660</v>
      </c>
      <c r="C7" s="5" t="n">
        <v>-1170339</v>
      </c>
    </row>
    <row r="8" spans="1:3">
      <c r="A8" s="4" t="s">
        <v>358</v>
      </c>
      <c r="B8" s="6" t="n">
        <v>0</v>
      </c>
      <c r="C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359</v>
      </c>
      <c r="B1" s="2" t="s">
        <v>1</v>
      </c>
    </row>
    <row r="2" spans="1:2">
      <c r="B2" s="2" t="s">
        <v>360</v>
      </c>
    </row>
    <row r="3" spans="1:2">
      <c r="A3" s="3" t="s">
        <v>361</v>
      </c>
    </row>
    <row r="4" spans="1:2">
      <c r="A4" s="4" t="s">
        <v>362</v>
      </c>
      <c r="B4" s="5" t="n">
        <v>3453171</v>
      </c>
    </row>
    <row r="5" spans="1:2">
      <c r="A5" s="4" t="s">
        <v>363</v>
      </c>
      <c r="B5" s="5" t="n">
        <v>3454853</v>
      </c>
    </row>
    <row r="6" spans="1:2">
      <c r="A6" s="4" t="s">
        <v>364</v>
      </c>
      <c r="B6" s="5" t="n">
        <v>0</v>
      </c>
    </row>
    <row r="7" spans="1:2">
      <c r="A7" s="4" t="s">
        <v>365</v>
      </c>
      <c r="B7" s="5" t="n">
        <v>0</v>
      </c>
    </row>
    <row r="8" spans="1:2">
      <c r="A8" s="4" t="s">
        <v>366</v>
      </c>
      <c r="B8" s="5" t="n">
        <v>-7668</v>
      </c>
    </row>
    <row r="9" spans="1:2">
      <c r="A9" s="4" t="s">
        <v>367</v>
      </c>
      <c r="B9" s="5" t="n">
        <v>6900356</v>
      </c>
    </row>
    <row r="10" spans="1:2">
      <c r="A10" s="4" t="s">
        <v>368</v>
      </c>
      <c r="B10" s="5" t="n">
        <v>6900356</v>
      </c>
    </row>
    <row r="11" spans="1:2">
      <c r="A11" s="3" t="s">
        <v>369</v>
      </c>
    </row>
    <row r="12" spans="1:2">
      <c r="A12" s="4" t="s">
        <v>370</v>
      </c>
      <c r="B12" s="4" t="s">
        <v>371</v>
      </c>
    </row>
    <row r="13" spans="1:2">
      <c r="A13" s="4" t="s">
        <v>372</v>
      </c>
      <c r="B13" s="4" t="s">
        <v>373</v>
      </c>
    </row>
    <row r="14" spans="1:2">
      <c r="A14" s="4" t="s">
        <v>374</v>
      </c>
      <c r="B14" s="5" t="n">
        <v>0</v>
      </c>
    </row>
    <row r="15" spans="1:2">
      <c r="A15" s="4" t="s">
        <v>375</v>
      </c>
      <c r="B15" s="4" t="s">
        <v>376</v>
      </c>
    </row>
    <row r="16" spans="1:2">
      <c r="A16" s="4" t="s">
        <v>377</v>
      </c>
      <c r="B16" s="5" t="n">
        <v>-30</v>
      </c>
    </row>
    <row r="17" spans="1:2">
      <c r="A17" s="4" t="s">
        <v>378</v>
      </c>
      <c r="B17"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30"/>
  </cols>
  <sheetData>
    <row r="1" spans="1:2">
      <c r="A1" s="1" t="s">
        <v>380</v>
      </c>
      <c r="B1" s="2" t="s">
        <v>1</v>
      </c>
    </row>
    <row r="2" spans="1:2">
      <c r="B2" s="2" t="s">
        <v>360</v>
      </c>
    </row>
    <row r="3" spans="1:2">
      <c r="A3" s="4" t="s">
        <v>381</v>
      </c>
      <c r="B3" s="5" t="n">
        <v>6900356</v>
      </c>
    </row>
    <row r="4" spans="1:2">
      <c r="A4" s="4" t="s">
        <v>382</v>
      </c>
      <c r="B4" s="4" t="s">
        <v>383</v>
      </c>
    </row>
    <row r="5" spans="1:2">
      <c r="A5" s="4" t="s">
        <v>384</v>
      </c>
      <c r="B5" s="7" t="n">
        <v>0.428</v>
      </c>
    </row>
    <row r="6" spans="1:2">
      <c r="A6" s="4" t="s">
        <v>385</v>
      </c>
      <c r="B6" s="5" t="n">
        <v>6900356</v>
      </c>
    </row>
    <row r="7" spans="1:2">
      <c r="A7" s="4" t="s">
        <v>384</v>
      </c>
      <c r="B7" s="7" t="n">
        <v>0.428</v>
      </c>
    </row>
    <row r="8" spans="1:2">
      <c r="A8" s="9" t="n">
        <v>1</v>
      </c>
    </row>
    <row r="9" spans="1:2">
      <c r="A9" s="4" t="s">
        <v>381</v>
      </c>
      <c r="B9" s="5" t="n">
        <v>5222616</v>
      </c>
    </row>
    <row r="10" spans="1:2">
      <c r="A10" s="4" t="s">
        <v>382</v>
      </c>
      <c r="B10" s="4" t="s">
        <v>386</v>
      </c>
    </row>
    <row r="11" spans="1:2">
      <c r="A11" s="4" t="s">
        <v>384</v>
      </c>
      <c r="B11" s="4" t="s">
        <v>387</v>
      </c>
    </row>
    <row r="12" spans="1:2">
      <c r="A12" s="4" t="s">
        <v>385</v>
      </c>
      <c r="B12" s="5" t="n">
        <v>5222616</v>
      </c>
    </row>
    <row r="13" spans="1:2">
      <c r="A13" s="4" t="s">
        <v>384</v>
      </c>
      <c r="B13" s="7" t="n">
        <v>0.25</v>
      </c>
    </row>
    <row r="14" spans="1:2">
      <c r="A14" s="9" t="n">
        <v>2</v>
      </c>
    </row>
    <row r="15" spans="1:2">
      <c r="A15" s="4" t="s">
        <v>381</v>
      </c>
      <c r="B15" s="5" t="n">
        <v>734725</v>
      </c>
    </row>
    <row r="16" spans="1:2">
      <c r="A16" s="4" t="s">
        <v>382</v>
      </c>
      <c r="B16" s="4" t="s">
        <v>388</v>
      </c>
    </row>
    <row r="17" spans="1:2">
      <c r="A17" s="4" t="s">
        <v>384</v>
      </c>
      <c r="B17" s="4" t="s">
        <v>389</v>
      </c>
    </row>
    <row r="18" spans="1:2">
      <c r="A18" s="4" t="s">
        <v>385</v>
      </c>
      <c r="B18" s="5" t="n">
        <v>734725</v>
      </c>
    </row>
    <row r="19" spans="1:2">
      <c r="A19" s="4" t="s">
        <v>384</v>
      </c>
      <c r="B19" s="7" t="n">
        <v>0.7</v>
      </c>
    </row>
    <row r="20" spans="1:2">
      <c r="A20" s="9" t="n">
        <v>3</v>
      </c>
    </row>
    <row r="21" spans="1:2">
      <c r="A21" s="4" t="s">
        <v>381</v>
      </c>
      <c r="B21" s="5" t="n">
        <v>936348</v>
      </c>
    </row>
    <row r="22" spans="1:2">
      <c r="A22" s="4" t="s">
        <v>382</v>
      </c>
      <c r="B22" s="4" t="s">
        <v>390</v>
      </c>
    </row>
    <row r="23" spans="1:2">
      <c r="A23" s="4" t="s">
        <v>384</v>
      </c>
      <c r="B23" s="6" t="n">
        <v>1</v>
      </c>
    </row>
    <row r="24" spans="1:2">
      <c r="A24" s="4" t="s">
        <v>385</v>
      </c>
      <c r="B24" s="5" t="n">
        <v>936348</v>
      </c>
    </row>
    <row r="25" spans="1:2">
      <c r="A25" s="4" t="s">
        <v>384</v>
      </c>
      <c r="B25" s="6" t="n">
        <v>1</v>
      </c>
    </row>
    <row r="26" spans="1:2">
      <c r="A26" s="9" t="n">
        <v>4</v>
      </c>
    </row>
    <row r="27" spans="1:2">
      <c r="A27" s="4" t="s">
        <v>381</v>
      </c>
      <c r="B27" s="5" t="n">
        <v>6667</v>
      </c>
    </row>
    <row r="28" spans="1:2">
      <c r="A28" s="4" t="s">
        <v>382</v>
      </c>
      <c r="B28" s="4" t="s">
        <v>391</v>
      </c>
    </row>
    <row r="29" spans="1:2">
      <c r="A29" s="4" t="s">
        <v>384</v>
      </c>
      <c r="B29" s="6" t="n">
        <v>30</v>
      </c>
    </row>
    <row r="30" spans="1:2">
      <c r="A30" s="4" t="s">
        <v>385</v>
      </c>
      <c r="B30" s="5" t="n">
        <v>6667</v>
      </c>
    </row>
    <row r="31" spans="1:2">
      <c r="A31" s="4" t="s">
        <v>384</v>
      </c>
      <c r="B31" s="6" t="n">
        <v>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4"/>
    <col customWidth="1" max="2" min="2" width="16"/>
  </cols>
  <sheetData>
    <row r="1" spans="1:2">
      <c r="A1" s="1" t="s">
        <v>392</v>
      </c>
      <c r="B1" s="2" t="s">
        <v>1</v>
      </c>
    </row>
    <row r="2" spans="1:2">
      <c r="B2" s="2" t="s">
        <v>2</v>
      </c>
    </row>
    <row r="3" spans="1:2">
      <c r="A3" s="4" t="s">
        <v>393</v>
      </c>
      <c r="B3" s="4" t="s">
        <v>394</v>
      </c>
    </row>
    <row r="4" spans="1:2">
      <c r="A4" s="4" t="s">
        <v>395</v>
      </c>
      <c r="B4" s="4" t="s">
        <v>396</v>
      </c>
    </row>
    <row r="5" spans="1:2">
      <c r="A5" s="4" t="s">
        <v>306</v>
      </c>
    </row>
    <row r="6" spans="1:2">
      <c r="A6" s="4" t="s">
        <v>397</v>
      </c>
      <c r="B6" s="4" t="s">
        <v>398</v>
      </c>
    </row>
    <row r="7" spans="1:2">
      <c r="A7" s="4" t="s">
        <v>399</v>
      </c>
      <c r="B7" s="4" t="s">
        <v>400</v>
      </c>
    </row>
    <row r="8" spans="1:2">
      <c r="A8" s="4" t="s">
        <v>310</v>
      </c>
    </row>
    <row r="9" spans="1:2">
      <c r="A9" s="4" t="s">
        <v>397</v>
      </c>
      <c r="B9" s="4" t="s">
        <v>313</v>
      </c>
    </row>
    <row r="10" spans="1:2">
      <c r="A10" s="4" t="s">
        <v>399</v>
      </c>
      <c r="B10"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2</v>
      </c>
      <c r="B1" s="2" t="s">
        <v>1</v>
      </c>
    </row>
    <row r="2" spans="1:3">
      <c r="B2" s="2" t="s">
        <v>2</v>
      </c>
      <c r="C2" s="2" t="s">
        <v>30</v>
      </c>
    </row>
    <row r="3" spans="1:3">
      <c r="A3" s="3" t="s">
        <v>403</v>
      </c>
    </row>
    <row r="4" spans="1:3">
      <c r="A4" s="4" t="s">
        <v>362</v>
      </c>
      <c r="B4" s="5" t="n">
        <v>50908</v>
      </c>
      <c r="C4" s="5" t="n">
        <v>57407</v>
      </c>
    </row>
    <row r="5" spans="1:3">
      <c r="A5" s="4" t="s">
        <v>404</v>
      </c>
      <c r="B5" s="5" t="n">
        <v>0</v>
      </c>
      <c r="C5" s="5" t="n">
        <v>0</v>
      </c>
    </row>
    <row r="6" spans="1:3">
      <c r="A6" s="4" t="s">
        <v>405</v>
      </c>
      <c r="B6" s="5" t="n">
        <v>0</v>
      </c>
      <c r="C6" s="5" t="n">
        <v>0</v>
      </c>
    </row>
    <row r="7" spans="1:3">
      <c r="A7" s="4" t="s">
        <v>406</v>
      </c>
      <c r="B7" s="5" t="n">
        <v>-35504</v>
      </c>
      <c r="C7" s="5" t="n">
        <v>-6499</v>
      </c>
    </row>
    <row r="8" spans="1:3">
      <c r="A8" s="4" t="s">
        <v>367</v>
      </c>
      <c r="B8" s="5" t="n">
        <v>15404</v>
      </c>
      <c r="C8" s="5" t="n">
        <v>50908</v>
      </c>
    </row>
    <row r="9" spans="1:3">
      <c r="A9" s="3" t="s">
        <v>369</v>
      </c>
    </row>
    <row r="10" spans="1:3">
      <c r="A10" s="4" t="s">
        <v>362</v>
      </c>
      <c r="B10" s="7" t="n">
        <v>18.045</v>
      </c>
      <c r="C10" s="8" t="n">
        <v>18.43</v>
      </c>
    </row>
    <row r="11" spans="1:3">
      <c r="A11" s="4" t="s">
        <v>404</v>
      </c>
      <c r="B11" s="5" t="n">
        <v>0</v>
      </c>
      <c r="C11" s="5" t="n">
        <v>0</v>
      </c>
    </row>
    <row r="12" spans="1:3">
      <c r="A12" s="4" t="s">
        <v>405</v>
      </c>
      <c r="B12" s="4" t="s">
        <v>376</v>
      </c>
      <c r="C12" s="5" t="n">
        <v>0</v>
      </c>
    </row>
    <row r="13" spans="1:3">
      <c r="A13" s="4" t="s">
        <v>406</v>
      </c>
      <c r="B13" s="10" t="n">
        <v>-19.507</v>
      </c>
      <c r="C13" s="10" t="n">
        <v>-21.403</v>
      </c>
    </row>
    <row r="14" spans="1:3">
      <c r="A14" s="4" t="s">
        <v>367</v>
      </c>
      <c r="B14" s="7" t="n">
        <v>14.675</v>
      </c>
      <c r="C14" s="7" t="n">
        <v>18.045</v>
      </c>
    </row>
    <row r="15" spans="1:3">
      <c r="A15" s="3" t="s">
        <v>407</v>
      </c>
    </row>
    <row r="16" spans="1:3">
      <c r="A16" s="4" t="s">
        <v>408</v>
      </c>
      <c r="B16" s="6" t="n">
        <v>918627</v>
      </c>
      <c r="C16" s="6" t="n">
        <v>1057725</v>
      </c>
    </row>
    <row r="17" spans="1:3">
      <c r="A17" s="4" t="s">
        <v>409</v>
      </c>
      <c r="B17" s="6" t="n">
        <v>0</v>
      </c>
      <c r="C17" s="6" t="n">
        <v>0</v>
      </c>
    </row>
    <row r="18" spans="1:3">
      <c r="A18" s="4" t="s">
        <v>410</v>
      </c>
      <c r="B18" s="6" t="n">
        <v>0</v>
      </c>
      <c r="C18" s="6" t="n">
        <v>0</v>
      </c>
    </row>
    <row r="19" spans="1:3">
      <c r="A19" s="4" t="s">
        <v>411</v>
      </c>
      <c r="B19" s="6" t="n">
        <v>-692568</v>
      </c>
      <c r="C19" s="6" t="n">
        <v>-139098</v>
      </c>
    </row>
    <row r="20" spans="1:3">
      <c r="A20" s="4" t="s">
        <v>412</v>
      </c>
      <c r="B20" s="6" t="n">
        <v>226059</v>
      </c>
      <c r="C20" s="6" t="n">
        <v>9186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30"/>
  </cols>
  <sheetData>
    <row r="1" spans="1:2">
      <c r="A1" s="1" t="s">
        <v>413</v>
      </c>
      <c r="B1" s="2" t="s">
        <v>1</v>
      </c>
    </row>
    <row r="2" spans="1:2">
      <c r="B2" s="2" t="s">
        <v>360</v>
      </c>
    </row>
    <row r="3" spans="1:2">
      <c r="A3" s="4" t="s">
        <v>414</v>
      </c>
      <c r="B3" s="5" t="n">
        <v>6900356</v>
      </c>
    </row>
    <row r="4" spans="1:2">
      <c r="A4" s="4" t="s">
        <v>382</v>
      </c>
      <c r="B4" s="4" t="s">
        <v>383</v>
      </c>
    </row>
    <row r="5" spans="1:2">
      <c r="A5" s="4" t="s">
        <v>415</v>
      </c>
      <c r="B5" s="7" t="n">
        <v>0.428</v>
      </c>
    </row>
    <row r="6" spans="1:2">
      <c r="A6" s="4" t="s">
        <v>416</v>
      </c>
      <c r="B6" s="5" t="n">
        <v>6900356</v>
      </c>
    </row>
    <row r="7" spans="1:2">
      <c r="A7" s="4" t="s">
        <v>415</v>
      </c>
      <c r="B7" s="7" t="n">
        <v>0.428</v>
      </c>
    </row>
    <row r="8" spans="1:2">
      <c r="A8" s="4" t="s">
        <v>417</v>
      </c>
    </row>
    <row r="9" spans="1:2">
      <c r="A9" s="4" t="s">
        <v>414</v>
      </c>
      <c r="B9" s="5" t="n">
        <v>15572</v>
      </c>
    </row>
    <row r="10" spans="1:2">
      <c r="A10" s="4" t="s">
        <v>382</v>
      </c>
      <c r="B10" s="4" t="s">
        <v>418</v>
      </c>
    </row>
    <row r="11" spans="1:2">
      <c r="A11" s="4" t="s">
        <v>415</v>
      </c>
      <c r="B11" s="7" t="n">
        <v>14.679</v>
      </c>
    </row>
    <row r="12" spans="1:2">
      <c r="A12" s="4" t="s">
        <v>416</v>
      </c>
      <c r="B12" s="5" t="n">
        <v>10904</v>
      </c>
    </row>
    <row r="13" spans="1:2">
      <c r="A13" s="4" t="s">
        <v>415</v>
      </c>
      <c r="B13" s="7" t="n">
        <v>14.54</v>
      </c>
    </row>
    <row r="14" spans="1:2">
      <c r="A14" s="4" t="s">
        <v>419</v>
      </c>
    </row>
    <row r="15" spans="1:2">
      <c r="A15" s="4" t="s">
        <v>414</v>
      </c>
      <c r="B15" s="5" t="n">
        <v>3334</v>
      </c>
    </row>
    <row r="16" spans="1:2">
      <c r="A16" s="4" t="s">
        <v>382</v>
      </c>
      <c r="B16" s="4" t="s">
        <v>420</v>
      </c>
    </row>
    <row r="17" spans="1:2">
      <c r="A17" s="4" t="s">
        <v>415</v>
      </c>
      <c r="B17" s="7" t="n">
        <v>13.5</v>
      </c>
    </row>
    <row r="18" spans="1:2">
      <c r="A18" s="4" t="s">
        <v>416</v>
      </c>
      <c r="B18" s="5" t="n">
        <v>3334</v>
      </c>
    </row>
    <row r="19" spans="1:2">
      <c r="A19" s="4" t="s">
        <v>415</v>
      </c>
      <c r="B19" s="7" t="n">
        <v>13.5</v>
      </c>
    </row>
    <row r="20" spans="1:2">
      <c r="A20" s="4" t="s">
        <v>421</v>
      </c>
    </row>
    <row r="21" spans="1:2">
      <c r="A21" s="4" t="s">
        <v>414</v>
      </c>
      <c r="B21" s="5" t="n">
        <v>12238</v>
      </c>
    </row>
    <row r="22" spans="1:2">
      <c r="A22" s="4" t="s">
        <v>382</v>
      </c>
      <c r="B22" s="4" t="s">
        <v>422</v>
      </c>
    </row>
    <row r="23" spans="1:2">
      <c r="A23" s="4" t="s">
        <v>415</v>
      </c>
      <c r="B23" s="6" t="n">
        <v>15</v>
      </c>
    </row>
    <row r="24" spans="1:2">
      <c r="A24" s="4" t="s">
        <v>416</v>
      </c>
      <c r="B24" s="5" t="n">
        <v>7570</v>
      </c>
    </row>
    <row r="25" spans="1:2">
      <c r="A25" s="4" t="s">
        <v>415</v>
      </c>
      <c r="B25" s="6"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37"/>
    <col customWidth="1" max="6" min="6" width="13"/>
    <col customWidth="1" max="7" min="7" width="27"/>
    <col customWidth="1" max="8" min="8" width="20"/>
    <col customWidth="1" max="9" min="9" width="12"/>
  </cols>
  <sheetData>
    <row r="1" spans="1:9">
      <c r="A1" s="1" t="s">
        <v>98</v>
      </c>
      <c r="B1" s="2" t="s">
        <v>62</v>
      </c>
      <c r="C1" s="2" t="s">
        <v>99</v>
      </c>
      <c r="D1" s="2" t="s">
        <v>63</v>
      </c>
      <c r="E1" s="2" t="s">
        <v>64</v>
      </c>
      <c r="F1" s="2" t="s">
        <v>100</v>
      </c>
      <c r="G1" s="2" t="s">
        <v>101</v>
      </c>
      <c r="H1" s="2" t="s">
        <v>102</v>
      </c>
      <c r="I1" s="2" t="s">
        <v>103</v>
      </c>
    </row>
    <row r="2" spans="1:9">
      <c r="A2" s="4" t="s">
        <v>104</v>
      </c>
      <c r="B2" s="6" t="n">
        <v>12</v>
      </c>
      <c r="C2" s="6" t="n">
        <v>0</v>
      </c>
      <c r="D2" s="6" t="n">
        <v>0</v>
      </c>
      <c r="E2" s="6" t="n">
        <v>0</v>
      </c>
      <c r="F2" s="6" t="n">
        <v>1156</v>
      </c>
      <c r="G2" s="6" t="n">
        <v>18786694</v>
      </c>
      <c r="H2" s="6" t="n">
        <v>-24166156</v>
      </c>
      <c r="I2" s="6" t="n">
        <v>-5378294</v>
      </c>
    </row>
    <row r="3" spans="1:9">
      <c r="A3" s="4" t="s">
        <v>105</v>
      </c>
      <c r="B3" s="5" t="n">
        <v>11667</v>
      </c>
      <c r="C3" s="5" t="n">
        <v>0</v>
      </c>
      <c r="D3" s="5" t="n">
        <v>0</v>
      </c>
      <c r="E3" s="5" t="n">
        <v>0</v>
      </c>
      <c r="F3" s="5" t="n">
        <v>1155992</v>
      </c>
    </row>
    <row r="4" spans="1:9">
      <c r="A4" s="4" t="s">
        <v>106</v>
      </c>
      <c r="G4" s="5" t="n">
        <v>46398</v>
      </c>
      <c r="I4" s="5" t="n">
        <v>46398</v>
      </c>
    </row>
    <row r="5" spans="1:9">
      <c r="A5" s="4" t="s">
        <v>107</v>
      </c>
      <c r="F5" s="6" t="n">
        <v>63</v>
      </c>
      <c r="G5" s="5" t="n">
        <v>273948</v>
      </c>
      <c r="I5" s="5" t="n">
        <v>274011</v>
      </c>
    </row>
    <row r="6" spans="1:9">
      <c r="A6" s="4" t="s">
        <v>108</v>
      </c>
      <c r="F6" s="5" t="n">
        <v>63979</v>
      </c>
    </row>
    <row r="7" spans="1:9">
      <c r="A7" s="4" t="s">
        <v>109</v>
      </c>
      <c r="G7" s="5" t="n">
        <v>120751</v>
      </c>
      <c r="I7" s="5" t="n">
        <v>120751</v>
      </c>
    </row>
    <row r="8" spans="1:9">
      <c r="A8" s="4" t="s">
        <v>110</v>
      </c>
      <c r="F8" s="6" t="n">
        <v>207</v>
      </c>
      <c r="G8" s="5" t="n">
        <v>518955</v>
      </c>
      <c r="I8" s="5" t="n">
        <v>519162</v>
      </c>
    </row>
    <row r="9" spans="1:9">
      <c r="A9" s="4" t="s">
        <v>111</v>
      </c>
      <c r="F9" s="5" t="n">
        <v>207666</v>
      </c>
    </row>
    <row r="10" spans="1:9">
      <c r="A10" s="4" t="s">
        <v>112</v>
      </c>
      <c r="F10" s="6" t="n">
        <v>852</v>
      </c>
      <c r="G10" s="5" t="n">
        <v>1245626</v>
      </c>
      <c r="I10" s="5" t="n">
        <v>1246478</v>
      </c>
    </row>
    <row r="11" spans="1:9">
      <c r="A11" s="4" t="s">
        <v>113</v>
      </c>
      <c r="F11" s="5" t="n">
        <v>850850</v>
      </c>
    </row>
    <row r="12" spans="1:9">
      <c r="A12" s="4" t="s">
        <v>114</v>
      </c>
      <c r="G12" s="5" t="n">
        <v>120501</v>
      </c>
      <c r="I12" s="5" t="n">
        <v>120501</v>
      </c>
    </row>
    <row r="13" spans="1:9">
      <c r="A13" s="4" t="s">
        <v>115</v>
      </c>
      <c r="B13" s="6" t="n">
        <v>11</v>
      </c>
      <c r="G13" s="5" t="n">
        <v>-11</v>
      </c>
      <c r="I13" s="5" t="n">
        <v>0</v>
      </c>
    </row>
    <row r="14" spans="1:9">
      <c r="A14" s="4" t="s">
        <v>116</v>
      </c>
      <c r="B14" s="5" t="n">
        <v>11667</v>
      </c>
    </row>
    <row r="15" spans="1:9">
      <c r="A15" s="4" t="s">
        <v>117</v>
      </c>
      <c r="C15" s="6" t="n">
        <v>5</v>
      </c>
      <c r="G15" s="5" t="n">
        <v>504995</v>
      </c>
      <c r="I15" s="5" t="n">
        <v>505000</v>
      </c>
    </row>
    <row r="16" spans="1:9">
      <c r="A16" s="4" t="s">
        <v>118</v>
      </c>
      <c r="C16" s="5" t="n">
        <v>51</v>
      </c>
    </row>
    <row r="17" spans="1:9">
      <c r="A17" s="4" t="s">
        <v>119</v>
      </c>
      <c r="C17" s="6" t="n">
        <v>-5</v>
      </c>
      <c r="I17" s="5" t="n">
        <v>5</v>
      </c>
    </row>
    <row r="18" spans="1:9">
      <c r="A18" s="4" t="s">
        <v>120</v>
      </c>
      <c r="C18" s="5" t="n">
        <v>-51</v>
      </c>
    </row>
    <row r="19" spans="1:9">
      <c r="A19" s="4" t="s">
        <v>121</v>
      </c>
      <c r="D19" s="6" t="n">
        <v>1790</v>
      </c>
      <c r="G19" s="5" t="n">
        <v>1248214</v>
      </c>
      <c r="I19" s="5" t="n">
        <v>1250004</v>
      </c>
    </row>
    <row r="20" spans="1:9">
      <c r="A20" s="4" t="s">
        <v>122</v>
      </c>
      <c r="D20" s="5" t="n">
        <v>1785715</v>
      </c>
    </row>
    <row r="21" spans="1:9">
      <c r="A21" s="4" t="s">
        <v>123</v>
      </c>
      <c r="G21" s="5" t="n">
        <v>1160714</v>
      </c>
      <c r="H21" s="5" t="n">
        <v>-1160714</v>
      </c>
      <c r="I21" s="5" t="n">
        <v>0</v>
      </c>
    </row>
    <row r="22" spans="1:9">
      <c r="A22" s="4" t="s">
        <v>124</v>
      </c>
      <c r="F22" s="6" t="n">
        <v>78</v>
      </c>
      <c r="G22" s="5" t="n">
        <v>232917</v>
      </c>
      <c r="I22" s="5" t="n">
        <v>232995</v>
      </c>
    </row>
    <row r="23" spans="1:9">
      <c r="A23" s="4" t="s">
        <v>125</v>
      </c>
      <c r="F23" s="5" t="n">
        <v>77665</v>
      </c>
    </row>
    <row r="24" spans="1:9">
      <c r="A24" s="4" t="s">
        <v>126</v>
      </c>
      <c r="H24" s="5" t="n">
        <v>-1746495</v>
      </c>
      <c r="I24" s="5" t="n">
        <v>-1746495</v>
      </c>
    </row>
    <row r="25" spans="1:9">
      <c r="A25" s="4" t="s">
        <v>127</v>
      </c>
      <c r="B25" s="6" t="n">
        <v>23</v>
      </c>
      <c r="C25" s="6" t="n">
        <v>0</v>
      </c>
      <c r="D25" s="6" t="n">
        <v>1790</v>
      </c>
      <c r="E25" s="6" t="n">
        <v>0</v>
      </c>
      <c r="F25" s="6" t="n">
        <v>2356</v>
      </c>
      <c r="G25" s="5" t="n">
        <v>24259702</v>
      </c>
      <c r="H25" s="5" t="n">
        <v>-27073365</v>
      </c>
      <c r="I25" s="5" t="n">
        <v>-2809494</v>
      </c>
    </row>
    <row r="26" spans="1:9">
      <c r="A26" s="4" t="s">
        <v>128</v>
      </c>
      <c r="B26" s="5" t="n">
        <v>23334</v>
      </c>
      <c r="C26" s="5" t="n">
        <v>0</v>
      </c>
      <c r="D26" s="5" t="n">
        <v>1785715</v>
      </c>
      <c r="E26" s="5" t="n">
        <v>0</v>
      </c>
      <c r="F26" s="5" t="n">
        <v>2356152</v>
      </c>
    </row>
    <row r="27" spans="1:9">
      <c r="A27" s="4" t="s">
        <v>106</v>
      </c>
      <c r="G27" s="5" t="n">
        <v>37848</v>
      </c>
      <c r="I27" s="5" t="n">
        <v>37848</v>
      </c>
    </row>
    <row r="28" spans="1:9">
      <c r="A28" s="4" t="s">
        <v>107</v>
      </c>
      <c r="F28" s="6" t="n">
        <v>1353</v>
      </c>
      <c r="G28" s="5" t="n">
        <v>545103</v>
      </c>
      <c r="I28" s="5" t="n">
        <v>546456</v>
      </c>
    </row>
    <row r="29" spans="1:9">
      <c r="A29" s="4" t="s">
        <v>108</v>
      </c>
      <c r="F29" s="5" t="n">
        <v>1354386</v>
      </c>
    </row>
    <row r="30" spans="1:9">
      <c r="A30" s="4" t="s">
        <v>129</v>
      </c>
      <c r="E30" s="6" t="n">
        <v>1015</v>
      </c>
      <c r="G30" s="5" t="n">
        <v>998132</v>
      </c>
      <c r="I30" s="5" t="n">
        <v>999147</v>
      </c>
    </row>
    <row r="31" spans="1:9">
      <c r="A31" s="4" t="s">
        <v>130</v>
      </c>
      <c r="E31" s="5" t="n">
        <v>1016004</v>
      </c>
    </row>
    <row r="32" spans="1:9">
      <c r="A32" s="4" t="s">
        <v>123</v>
      </c>
      <c r="G32" s="5" t="n">
        <v>559130</v>
      </c>
      <c r="H32" s="5" t="n">
        <v>-559130</v>
      </c>
      <c r="I32" s="5" t="n">
        <v>0</v>
      </c>
    </row>
    <row r="33" spans="1:9">
      <c r="A33" s="4" t="s">
        <v>124</v>
      </c>
      <c r="F33" s="6" t="n">
        <v>946</v>
      </c>
      <c r="G33" s="5" t="n">
        <v>755014</v>
      </c>
      <c r="I33" s="5" t="n">
        <v>755960</v>
      </c>
    </row>
    <row r="34" spans="1:9">
      <c r="A34" s="4" t="s">
        <v>125</v>
      </c>
      <c r="F34" s="5" t="n">
        <v>944948</v>
      </c>
    </row>
    <row r="35" spans="1:9">
      <c r="A35" s="4" t="s">
        <v>131</v>
      </c>
      <c r="G35" s="5" t="n">
        <v>410524</v>
      </c>
      <c r="I35" s="5" t="n">
        <v>410524</v>
      </c>
    </row>
    <row r="36" spans="1:9">
      <c r="A36" s="4" t="s">
        <v>126</v>
      </c>
      <c r="H36" s="5" t="n">
        <v>-3901232</v>
      </c>
      <c r="I36" s="5" t="n">
        <v>-3901232</v>
      </c>
    </row>
    <row r="37" spans="1:9">
      <c r="A37" s="4" t="s">
        <v>132</v>
      </c>
      <c r="B37" s="6" t="n">
        <v>23</v>
      </c>
      <c r="C37" s="6" t="n">
        <v>0</v>
      </c>
      <c r="D37" s="6" t="n">
        <v>1790</v>
      </c>
      <c r="E37" s="6" t="n">
        <v>1015</v>
      </c>
      <c r="F37" s="6" t="n">
        <v>4655</v>
      </c>
      <c r="G37" s="6" t="n">
        <v>27565453</v>
      </c>
      <c r="H37" s="6" t="n">
        <v>-31533727</v>
      </c>
      <c r="I37" s="6" t="n">
        <v>-3960791</v>
      </c>
    </row>
    <row r="38" spans="1:9">
      <c r="A38" s="4" t="s">
        <v>133</v>
      </c>
      <c r="B38" s="5" t="n">
        <v>23334</v>
      </c>
      <c r="C38" s="5" t="n">
        <v>0</v>
      </c>
      <c r="D38" s="5" t="n">
        <v>1785715</v>
      </c>
      <c r="E38" s="5" t="n">
        <v>1016004</v>
      </c>
      <c r="F38" s="5" t="n">
        <v>46554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3</v>
      </c>
      <c r="B1" s="2" t="s">
        <v>1</v>
      </c>
    </row>
    <row r="2" spans="1:3">
      <c r="B2" s="2" t="s">
        <v>2</v>
      </c>
      <c r="C2" s="2" t="s">
        <v>30</v>
      </c>
    </row>
    <row r="3" spans="1:3">
      <c r="A3" s="4" t="s">
        <v>424</v>
      </c>
      <c r="B3" s="5" t="n">
        <v>6900356</v>
      </c>
    </row>
    <row r="4" spans="1:3">
      <c r="A4" s="4" t="s">
        <v>425</v>
      </c>
      <c r="B4" s="6" t="n">
        <v>37848</v>
      </c>
      <c r="C4" s="6" t="n">
        <v>46398</v>
      </c>
    </row>
    <row r="5" spans="1:3">
      <c r="A5" s="4" t="s">
        <v>426</v>
      </c>
    </row>
    <row r="6" spans="1:3">
      <c r="A6" s="4" t="s">
        <v>424</v>
      </c>
      <c r="B6" s="5" t="n">
        <v>15404</v>
      </c>
    </row>
    <row r="7" spans="1:3">
      <c r="A7" s="4" t="s">
        <v>427</v>
      </c>
      <c r="B7" s="8" t="n">
        <v>14.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428</v>
      </c>
      <c r="B1" s="2" t="s">
        <v>429</v>
      </c>
    </row>
    <row r="2" spans="1:2">
      <c r="A2" s="4" t="s">
        <v>430</v>
      </c>
    </row>
    <row r="3" spans="1:2">
      <c r="A3" s="4" t="s">
        <v>431</v>
      </c>
      <c r="B3" s="6" t="n">
        <v>1570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32</v>
      </c>
      <c r="B1" s="2" t="s">
        <v>429</v>
      </c>
    </row>
    <row r="2" spans="1:2">
      <c r="A2" s="3" t="s">
        <v>433</v>
      </c>
    </row>
    <row r="3" spans="1:2">
      <c r="A3" s="5" t="n">
        <v>2018</v>
      </c>
      <c r="B3" s="6" t="n">
        <v>75726</v>
      </c>
    </row>
    <row r="4" spans="1:2">
      <c r="A4" s="5" t="n">
        <v>2019</v>
      </c>
      <c r="B4" s="5" t="n">
        <v>119600</v>
      </c>
    </row>
    <row r="5" spans="1:2">
      <c r="A5" s="5" t="n">
        <v>2020</v>
      </c>
      <c r="B5" s="5" t="n">
        <v>73450</v>
      </c>
    </row>
    <row r="6" spans="1:2">
      <c r="A6" s="5" t="n">
        <v>2021</v>
      </c>
      <c r="B6" s="5" t="n">
        <v>0</v>
      </c>
    </row>
    <row r="7" spans="1:2">
      <c r="A7" s="5" t="n">
        <v>2022</v>
      </c>
      <c r="B7" s="5" t="n">
        <v>0</v>
      </c>
    </row>
    <row r="8" spans="1:2">
      <c r="A8" s="4" t="s">
        <v>434</v>
      </c>
      <c r="B8" s="5" t="n">
        <v>0</v>
      </c>
    </row>
    <row r="9" spans="1:2">
      <c r="A9" s="4" t="s">
        <v>103</v>
      </c>
      <c r="B9" s="6" t="n">
        <v>2687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6" t="n">
        <v>-8135208</v>
      </c>
      <c r="C4" s="6" t="n">
        <v>-7724974</v>
      </c>
    </row>
    <row r="5" spans="1:3">
      <c r="A5" s="4" t="s">
        <v>438</v>
      </c>
      <c r="B5" s="5" t="n">
        <v>0</v>
      </c>
      <c r="C5" s="5" t="n">
        <v>0</v>
      </c>
    </row>
    <row r="6" spans="1:3">
      <c r="A6" s="4" t="s">
        <v>103</v>
      </c>
      <c r="B6" s="5" t="n">
        <v>-8135208</v>
      </c>
      <c r="C6" s="5" t="n">
        <v>-7724974</v>
      </c>
    </row>
    <row r="7" spans="1:3">
      <c r="A7" s="4" t="s">
        <v>439</v>
      </c>
      <c r="B7" s="5" t="n">
        <v>8135208</v>
      </c>
      <c r="C7" s="5" t="n">
        <v>7724974</v>
      </c>
    </row>
    <row r="8" spans="1:3">
      <c r="A8" s="4" t="s">
        <v>440</v>
      </c>
      <c r="B8" s="5" t="n">
        <v>0</v>
      </c>
      <c r="C8" s="5" t="n">
        <v>0</v>
      </c>
    </row>
    <row r="9" spans="1:3">
      <c r="A9" s="4" t="s">
        <v>441</v>
      </c>
      <c r="B9" s="6" t="n">
        <v>-530842</v>
      </c>
      <c r="C9" s="6" t="n">
        <v>-1296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42</v>
      </c>
      <c r="B1" s="2" t="s">
        <v>1</v>
      </c>
    </row>
    <row r="2" spans="1:3">
      <c r="B2" s="2" t="s">
        <v>2</v>
      </c>
      <c r="C2" s="2" t="s">
        <v>30</v>
      </c>
    </row>
    <row r="3" spans="1:3">
      <c r="A3" s="3" t="s">
        <v>443</v>
      </c>
    </row>
    <row r="4" spans="1:3">
      <c r="A4" s="4" t="s">
        <v>444</v>
      </c>
      <c r="B4" s="4" t="s">
        <v>445</v>
      </c>
      <c r="C4" s="4" t="s">
        <v>445</v>
      </c>
    </row>
    <row r="5" spans="1:3">
      <c r="A5" s="3" t="s">
        <v>446</v>
      </c>
    </row>
    <row r="6" spans="1:3">
      <c r="A6" s="4" t="s">
        <v>441</v>
      </c>
      <c r="B6" s="4" t="s">
        <v>447</v>
      </c>
      <c r="C6" s="4" t="s">
        <v>447</v>
      </c>
    </row>
    <row r="7" spans="1:3">
      <c r="A7" s="4" t="s">
        <v>448</v>
      </c>
      <c r="B7" s="4" t="s">
        <v>394</v>
      </c>
      <c r="C7" s="4" t="s">
        <v>3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4</v>
      </c>
      <c r="B1" s="2" t="s">
        <v>1</v>
      </c>
    </row>
    <row r="2" spans="1:3">
      <c r="B2" s="2" t="s">
        <v>2</v>
      </c>
      <c r="C2" s="2" t="s">
        <v>30</v>
      </c>
    </row>
    <row r="3" spans="1:3">
      <c r="A3" s="3" t="s">
        <v>135</v>
      </c>
    </row>
    <row r="4" spans="1:3">
      <c r="A4" s="4" t="s">
        <v>126</v>
      </c>
      <c r="B4" s="6" t="n">
        <v>-3901232</v>
      </c>
      <c r="C4" s="6" t="n">
        <v>-1746495</v>
      </c>
    </row>
    <row r="5" spans="1:3">
      <c r="A5" s="3" t="s">
        <v>136</v>
      </c>
    </row>
    <row r="6" spans="1:3">
      <c r="A6" s="4" t="s">
        <v>137</v>
      </c>
      <c r="B6" s="5" t="n">
        <v>81283</v>
      </c>
      <c r="C6" s="5" t="n">
        <v>178762</v>
      </c>
    </row>
    <row r="7" spans="1:3">
      <c r="A7" s="4" t="s">
        <v>138</v>
      </c>
      <c r="B7" s="5" t="n">
        <v>547838</v>
      </c>
      <c r="C7" s="5" t="n">
        <v>394825</v>
      </c>
    </row>
    <row r="8" spans="1:3">
      <c r="A8" s="4" t="s">
        <v>139</v>
      </c>
      <c r="B8" s="5" t="n">
        <v>68043</v>
      </c>
      <c r="C8" s="5" t="n">
        <v>0</v>
      </c>
    </row>
    <row r="9" spans="1:3">
      <c r="A9" s="4" t="s">
        <v>140</v>
      </c>
      <c r="B9" s="5" t="n">
        <v>0</v>
      </c>
      <c r="C9" s="5" t="n">
        <v>675695</v>
      </c>
    </row>
    <row r="10" spans="1:3">
      <c r="A10" s="4" t="s">
        <v>141</v>
      </c>
      <c r="B10" s="5" t="n">
        <v>37848</v>
      </c>
      <c r="C10" s="5" t="n">
        <v>46398</v>
      </c>
    </row>
    <row r="11" spans="1:3">
      <c r="A11" s="4" t="s">
        <v>142</v>
      </c>
      <c r="B11" s="5" t="n">
        <v>0</v>
      </c>
      <c r="C11" s="5" t="n">
        <v>505000</v>
      </c>
    </row>
    <row r="12" spans="1:3">
      <c r="A12" s="4" t="s">
        <v>143</v>
      </c>
      <c r="B12" s="5" t="n">
        <v>0</v>
      </c>
      <c r="C12" s="5" t="n">
        <v>97037</v>
      </c>
    </row>
    <row r="13" spans="1:3">
      <c r="A13" s="4" t="s">
        <v>144</v>
      </c>
      <c r="B13" s="5" t="n">
        <v>113244</v>
      </c>
      <c r="C13" s="5" t="n">
        <v>34027</v>
      </c>
    </row>
    <row r="14" spans="1:3">
      <c r="A14" s="4" t="s">
        <v>145</v>
      </c>
      <c r="B14" s="5" t="n">
        <v>-145282</v>
      </c>
      <c r="C14" s="5" t="n">
        <v>-2559558</v>
      </c>
    </row>
    <row r="15" spans="1:3">
      <c r="A15" s="4" t="s">
        <v>146</v>
      </c>
      <c r="B15" s="5" t="n">
        <v>410324</v>
      </c>
      <c r="C15" s="5" t="n">
        <v>0</v>
      </c>
    </row>
    <row r="16" spans="1:3">
      <c r="A16" s="4" t="s">
        <v>147</v>
      </c>
      <c r="B16" s="5" t="n">
        <v>158941</v>
      </c>
      <c r="C16" s="5" t="n">
        <v>299412</v>
      </c>
    </row>
    <row r="17" spans="1:3">
      <c r="A17" s="4" t="s">
        <v>148</v>
      </c>
      <c r="B17" s="5" t="n">
        <v>136217</v>
      </c>
      <c r="C17" s="5" t="n">
        <v>0</v>
      </c>
    </row>
    <row r="18" spans="1:3">
      <c r="A18" s="4" t="s">
        <v>149</v>
      </c>
      <c r="B18" s="5" t="n">
        <v>5000</v>
      </c>
      <c r="C18" s="5" t="n">
        <v>0</v>
      </c>
    </row>
    <row r="19" spans="1:3">
      <c r="A19" s="4" t="s">
        <v>150</v>
      </c>
      <c r="B19" s="5" t="n">
        <v>983645</v>
      </c>
      <c r="C19" s="5" t="n">
        <v>0</v>
      </c>
    </row>
    <row r="20" spans="1:3">
      <c r="A20" s="3" t="s">
        <v>151</v>
      </c>
    </row>
    <row r="21" spans="1:3">
      <c r="A21" s="4" t="s">
        <v>152</v>
      </c>
      <c r="B21" s="5" t="n">
        <v>-20582</v>
      </c>
      <c r="C21" s="5" t="n">
        <v>-189106</v>
      </c>
    </row>
    <row r="22" spans="1:3">
      <c r="A22" s="4" t="s">
        <v>34</v>
      </c>
      <c r="B22" s="5" t="n">
        <v>-7204</v>
      </c>
      <c r="C22" s="5" t="n">
        <v>7291</v>
      </c>
    </row>
    <row r="23" spans="1:3">
      <c r="A23" s="4" t="s">
        <v>153</v>
      </c>
      <c r="B23" s="5" t="n">
        <v>69309</v>
      </c>
      <c r="C23" s="5" t="n">
        <v>-77394</v>
      </c>
    </row>
    <row r="24" spans="1:3">
      <c r="A24" s="4" t="s">
        <v>154</v>
      </c>
      <c r="B24" s="5" t="n">
        <v>134382</v>
      </c>
      <c r="C24" s="5" t="n">
        <v>-406394</v>
      </c>
    </row>
    <row r="25" spans="1:3">
      <c r="A25" s="4" t="s">
        <v>48</v>
      </c>
      <c r="B25" s="5" t="n">
        <v>63902</v>
      </c>
      <c r="C25" s="5" t="n">
        <v>-5833</v>
      </c>
    </row>
    <row r="26" spans="1:3">
      <c r="A26" s="4" t="s">
        <v>155</v>
      </c>
      <c r="B26" s="5" t="n">
        <v>-1264324</v>
      </c>
      <c r="C26" s="5" t="n">
        <v>-2746333</v>
      </c>
    </row>
    <row r="27" spans="1:3">
      <c r="A27" s="3" t="s">
        <v>156</v>
      </c>
    </row>
    <row r="28" spans="1:3">
      <c r="A28" s="4" t="s">
        <v>157</v>
      </c>
      <c r="B28" s="5" t="n">
        <v>-260000</v>
      </c>
      <c r="C28" s="5" t="n">
        <v>0</v>
      </c>
    </row>
    <row r="29" spans="1:3">
      <c r="A29" s="4" t="s">
        <v>158</v>
      </c>
      <c r="B29" s="5" t="n">
        <v>290000</v>
      </c>
      <c r="C29" s="5" t="n">
        <v>0</v>
      </c>
    </row>
    <row r="30" spans="1:3">
      <c r="A30" s="4" t="s">
        <v>159</v>
      </c>
      <c r="B30" s="5" t="n">
        <v>2441</v>
      </c>
      <c r="C30" s="5" t="n">
        <v>-23437</v>
      </c>
    </row>
    <row r="31" spans="1:3">
      <c r="A31" s="4" t="s">
        <v>160</v>
      </c>
      <c r="B31" s="5" t="n">
        <v>1434</v>
      </c>
      <c r="C31" s="5" t="n">
        <v>6585</v>
      </c>
    </row>
    <row r="32" spans="1:3">
      <c r="A32" s="4" t="s">
        <v>161</v>
      </c>
      <c r="B32" s="5" t="n">
        <v>33875</v>
      </c>
      <c r="C32" s="5" t="n">
        <v>-16852</v>
      </c>
    </row>
    <row r="33" spans="1:3">
      <c r="A33" s="3" t="s">
        <v>162</v>
      </c>
    </row>
    <row r="34" spans="1:3">
      <c r="A34" s="4" t="s">
        <v>163</v>
      </c>
      <c r="B34" s="5" t="n">
        <v>30321</v>
      </c>
      <c r="C34" s="5" t="n">
        <v>5647</v>
      </c>
    </row>
    <row r="35" spans="1:3">
      <c r="A35" s="4" t="s">
        <v>164</v>
      </c>
      <c r="B35" s="5" t="n">
        <v>0</v>
      </c>
      <c r="C35" s="5" t="n">
        <v>2255004</v>
      </c>
    </row>
    <row r="36" spans="1:3">
      <c r="A36" s="4" t="s">
        <v>165</v>
      </c>
      <c r="B36" s="5" t="n">
        <v>0</v>
      </c>
      <c r="C36" s="5" t="n">
        <v>519162</v>
      </c>
    </row>
    <row r="37" spans="1:3">
      <c r="A37" s="4" t="s">
        <v>166</v>
      </c>
      <c r="B37" s="5" t="n">
        <v>690000</v>
      </c>
      <c r="C37" s="5" t="n">
        <v>1174500</v>
      </c>
    </row>
    <row r="38" spans="1:3">
      <c r="A38" s="4" t="s">
        <v>142</v>
      </c>
      <c r="B38" s="5" t="n">
        <v>0</v>
      </c>
      <c r="C38" s="5" t="n">
        <v>-505000</v>
      </c>
    </row>
    <row r="39" spans="1:3">
      <c r="A39" s="4" t="s">
        <v>167</v>
      </c>
      <c r="B39" s="5" t="n">
        <v>550000</v>
      </c>
      <c r="C39" s="5" t="n">
        <v>0</v>
      </c>
    </row>
    <row r="40" spans="1:3">
      <c r="A40" s="4" t="s">
        <v>168</v>
      </c>
      <c r="B40" s="5" t="n">
        <v>-125000</v>
      </c>
      <c r="C40" s="5" t="n">
        <v>-580085</v>
      </c>
    </row>
    <row r="41" spans="1:3">
      <c r="A41" s="4" t="s">
        <v>169</v>
      </c>
      <c r="B41" s="5" t="n">
        <v>1145321</v>
      </c>
      <c r="C41" s="5" t="n">
        <v>2869228</v>
      </c>
    </row>
    <row r="42" spans="1:3">
      <c r="A42" s="4" t="s">
        <v>170</v>
      </c>
      <c r="B42" s="5" t="n">
        <v>-85128</v>
      </c>
      <c r="C42" s="5" t="n">
        <v>106043</v>
      </c>
    </row>
    <row r="43" spans="1:3">
      <c r="A43" s="4" t="s">
        <v>171</v>
      </c>
      <c r="B43" s="5" t="n">
        <v>188309</v>
      </c>
      <c r="C43" s="5" t="n">
        <v>82266</v>
      </c>
    </row>
    <row r="44" spans="1:3">
      <c r="A44" s="4" t="s">
        <v>172</v>
      </c>
      <c r="B44" s="5" t="n">
        <v>103181</v>
      </c>
      <c r="C44" s="5" t="n">
        <v>188309</v>
      </c>
    </row>
    <row r="45" spans="1:3">
      <c r="A45" s="3" t="s">
        <v>173</v>
      </c>
    </row>
    <row r="46" spans="1:3">
      <c r="A46" s="4" t="s">
        <v>174</v>
      </c>
      <c r="B46" s="5" t="n">
        <v>47789</v>
      </c>
      <c r="C46" s="5" t="n">
        <v>50327</v>
      </c>
    </row>
    <row r="47" spans="1:3">
      <c r="A47" s="4" t="s">
        <v>175</v>
      </c>
      <c r="B47" s="5" t="n">
        <v>0</v>
      </c>
      <c r="C47" s="5" t="n">
        <v>0</v>
      </c>
    </row>
    <row r="48" spans="1:3">
      <c r="A48" s="3" t="s">
        <v>176</v>
      </c>
    </row>
    <row r="49" spans="1:3">
      <c r="A49" s="4" t="s">
        <v>177</v>
      </c>
      <c r="B49" s="5" t="n">
        <v>695000</v>
      </c>
      <c r="C49" s="5" t="n">
        <v>0</v>
      </c>
    </row>
    <row r="50" spans="1:3">
      <c r="A50" s="4" t="s">
        <v>178</v>
      </c>
      <c r="B50" s="5" t="n">
        <v>559130</v>
      </c>
      <c r="C50" s="5" t="n">
        <v>0</v>
      </c>
    </row>
    <row r="51" spans="1:3">
      <c r="A51" s="4" t="s">
        <v>179</v>
      </c>
      <c r="B51" s="6" t="n">
        <v>220000</v>
      </c>
      <c r="C5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6:16:48Z</dcterms:created>
  <dcterms:modified xmlns:dcterms="http://purl.org/dc/terms/" xmlns:xsi="http://www.w3.org/2001/XMLSchema-instance" xsi:type="dcterms:W3CDTF">2017-12-29T16:16:48Z</dcterms:modified>
</cp:coreProperties>
</file>